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Liquidity" sheetId="7" state="visible" r:id="rId7"/>
    <sheet xmlns:r="http://schemas.openxmlformats.org/officeDocument/2006/relationships" name="Summary of Accounting Policies"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Bank Financing" sheetId="11" state="visible" r:id="rId11"/>
    <sheet xmlns:r="http://schemas.openxmlformats.org/officeDocument/2006/relationships" name="Long-Term Capital Lease" sheetId="12" state="visible" r:id="rId12"/>
    <sheet xmlns:r="http://schemas.openxmlformats.org/officeDocument/2006/relationships" name="Commitments and Contingencies" sheetId="13" state="visible" r:id="rId13"/>
    <sheet xmlns:r="http://schemas.openxmlformats.org/officeDocument/2006/relationships" name="Stock Options" sheetId="14" state="visible" r:id="rId14"/>
    <sheet xmlns:r="http://schemas.openxmlformats.org/officeDocument/2006/relationships" name="Geographical Information" sheetId="15" state="visible" r:id="rId15"/>
    <sheet xmlns:r="http://schemas.openxmlformats.org/officeDocument/2006/relationships" name="Related Party Transactions" sheetId="16" state="visible" r:id="rId16"/>
    <sheet xmlns:r="http://schemas.openxmlformats.org/officeDocument/2006/relationships" name="Reserves for Sales Returns" sheetId="17" state="visible" r:id="rId17"/>
    <sheet xmlns:r="http://schemas.openxmlformats.org/officeDocument/2006/relationships" name="Refunds Due to Customers" sheetId="18" state="visible" r:id="rId18"/>
    <sheet xmlns:r="http://schemas.openxmlformats.org/officeDocument/2006/relationships" name="Employee Benefit Plans" sheetId="19" state="visible" r:id="rId19"/>
    <sheet xmlns:r="http://schemas.openxmlformats.org/officeDocument/2006/relationships" name="Summary of Accounting Policies " sheetId="20" state="visible" r:id="rId20"/>
    <sheet xmlns:r="http://schemas.openxmlformats.org/officeDocument/2006/relationships" name="Summary of Accounting Policie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Long-Term Capital Lease (Tables" sheetId="24" state="visible" r:id="rId24"/>
    <sheet xmlns:r="http://schemas.openxmlformats.org/officeDocument/2006/relationships" name="Commitments and Contingencies (" sheetId="25" state="visible" r:id="rId25"/>
    <sheet xmlns:r="http://schemas.openxmlformats.org/officeDocument/2006/relationships" name="Stock Options (Tables)" sheetId="26" state="visible" r:id="rId26"/>
    <sheet xmlns:r="http://schemas.openxmlformats.org/officeDocument/2006/relationships" name="Geographical Information (Table" sheetId="27" state="visible" r:id="rId27"/>
    <sheet xmlns:r="http://schemas.openxmlformats.org/officeDocument/2006/relationships" name="Reserves for Sales Returns (Tab" sheetId="28" state="visible" r:id="rId28"/>
    <sheet xmlns:r="http://schemas.openxmlformats.org/officeDocument/2006/relationships" name="Liquidity (Details Narrative)" sheetId="29" state="visible" r:id="rId29"/>
    <sheet xmlns:r="http://schemas.openxmlformats.org/officeDocument/2006/relationships" name="Summary of Significant Accounti" sheetId="30" state="visible" r:id="rId30"/>
    <sheet xmlns:r="http://schemas.openxmlformats.org/officeDocument/2006/relationships" name="Summary of Significant Accoun31" sheetId="31" state="visible" r:id="rId31"/>
    <sheet xmlns:r="http://schemas.openxmlformats.org/officeDocument/2006/relationships" name="Inventories, Net - Schedule of " sheetId="32" state="visible" r:id="rId32"/>
    <sheet xmlns:r="http://schemas.openxmlformats.org/officeDocument/2006/relationships" name="Property and Equipment (Details" sheetId="33" state="visible" r:id="rId33"/>
    <sheet xmlns:r="http://schemas.openxmlformats.org/officeDocument/2006/relationships" name="Property and Equipment - Summar" sheetId="34" state="visible" r:id="rId34"/>
    <sheet xmlns:r="http://schemas.openxmlformats.org/officeDocument/2006/relationships" name="Bank Financing (Details Narrati" sheetId="35" state="visible" r:id="rId35"/>
    <sheet xmlns:r="http://schemas.openxmlformats.org/officeDocument/2006/relationships" name="Long-Term Capital Lease (Detail" sheetId="36" state="visible" r:id="rId36"/>
    <sheet xmlns:r="http://schemas.openxmlformats.org/officeDocument/2006/relationships" name="Long-Term Capital Lease - Sched" sheetId="37" state="visible" r:id="rId37"/>
    <sheet xmlns:r="http://schemas.openxmlformats.org/officeDocument/2006/relationships" name="Commitments and Contingencies38" sheetId="38" state="visible" r:id="rId38"/>
    <sheet xmlns:r="http://schemas.openxmlformats.org/officeDocument/2006/relationships" name="Commitments and Contingencies -" sheetId="39" state="visible" r:id="rId39"/>
    <sheet xmlns:r="http://schemas.openxmlformats.org/officeDocument/2006/relationships" name="Stock Options (Details Narrativ" sheetId="40" state="visible" r:id="rId40"/>
    <sheet xmlns:r="http://schemas.openxmlformats.org/officeDocument/2006/relationships" name="Stock Options - Summary of Stoc" sheetId="41" state="visible" r:id="rId41"/>
    <sheet xmlns:r="http://schemas.openxmlformats.org/officeDocument/2006/relationships" name="Stock Options - Schedule of Emp" sheetId="42" state="visible" r:id="rId42"/>
    <sheet xmlns:r="http://schemas.openxmlformats.org/officeDocument/2006/relationships" name="Geographical Information - Sche" sheetId="43" state="visible" r:id="rId43"/>
    <sheet xmlns:r="http://schemas.openxmlformats.org/officeDocument/2006/relationships" name="Related Party Transactions (Det" sheetId="44" state="visible" r:id="rId44"/>
    <sheet xmlns:r="http://schemas.openxmlformats.org/officeDocument/2006/relationships" name="Reserve for Sales Return - Sche" sheetId="45" state="visible" r:id="rId45"/>
    <sheet xmlns:r="http://schemas.openxmlformats.org/officeDocument/2006/relationships" name="Refunds Due to Customers (Detai" sheetId="46" state="visible" r:id="rId46"/>
    <sheet xmlns:r="http://schemas.openxmlformats.org/officeDocument/2006/relationships" name="Employee Benefit Plans (Details" sheetId="47" state="visible" r:id="rId47"/>
  </sheets>
  <definedNames/>
  <calcPr calcId="124519" fullCalcOnLoad="1"/>
</workbook>
</file>

<file path=xl/sharedStrings.xml><?xml version="1.0" encoding="utf-8"?>
<sst xmlns="http://schemas.openxmlformats.org/spreadsheetml/2006/main" uniqueCount="456">
  <si>
    <t>Document And Entity Information - shares</t>
  </si>
  <si>
    <t>3 Months Ended</t>
  </si>
  <si>
    <t>Jun. 30, 2018</t>
  </si>
  <si>
    <t>Aug. 14, 2018</t>
  </si>
  <si>
    <t>Document And Entity Information [Abstract]</t>
  </si>
  <si>
    <t>Entity Registrant Name</t>
  </si>
  <si>
    <t>SINGING MACHINE CO INC</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Trading Symbol</t>
  </si>
  <si>
    <t>SMDM</t>
  </si>
  <si>
    <t>Document Fiscal Period Focus</t>
  </si>
  <si>
    <t>Q1</t>
  </si>
  <si>
    <t>Document Fiscal Year Focus</t>
  </si>
  <si>
    <t>Condensed Consolidated Balance Sheets - USD ($)</t>
  </si>
  <si>
    <t>Mar. 31, 2018</t>
  </si>
  <si>
    <t>Current Assets</t>
  </si>
  <si>
    <t>Cash</t>
  </si>
  <si>
    <t>Accounts receivable, net of allowances of $63,473 and $82,102 respectively</t>
  </si>
  <si>
    <t>Due from PNC Bank</t>
  </si>
  <si>
    <t xml:space="preserve"> </t>
  </si>
  <si>
    <t>Accounts receivable related party</t>
  </si>
  <si>
    <t>Inventories, net</t>
  </si>
  <si>
    <t>Prepaid expenses and other current assets</t>
  </si>
  <si>
    <t>Deferred financing costs</t>
  </si>
  <si>
    <t>Total Current Assets</t>
  </si>
  <si>
    <t>Property and equipment, net</t>
  </si>
  <si>
    <t>Deferred financing costs, net of current portion</t>
  </si>
  <si>
    <t>Deferred tax assets</t>
  </si>
  <si>
    <t>Other non-current assets</t>
  </si>
  <si>
    <t>Total Assets</t>
  </si>
  <si>
    <t>Current Liabilities</t>
  </si>
  <si>
    <t>Accounts payable</t>
  </si>
  <si>
    <t>Accrued expenses</t>
  </si>
  <si>
    <t>Current portion of bank term note payable</t>
  </si>
  <si>
    <t>Revolving line of credit</t>
  </si>
  <si>
    <t>Refunds due to customers</t>
  </si>
  <si>
    <t>Reserve for sales returns</t>
  </si>
  <si>
    <t>Current portion of capital leases</t>
  </si>
  <si>
    <t>Total Current Liabilities</t>
  </si>
  <si>
    <t>Bank term note payable, net of current portion</t>
  </si>
  <si>
    <t>Capital leases, net of current portion</t>
  </si>
  <si>
    <t>Subordinated related party debt - Starlight Marketing Development, Ltd., net of current portion</t>
  </si>
  <si>
    <t>Total Liabilities</t>
  </si>
  <si>
    <t>Shareholders' Equity</t>
  </si>
  <si>
    <t>Preferred stock, $1.00 par value; 1,000,000 shares authorized; no shares issued and outstanding</t>
  </si>
  <si>
    <t>Common stock</t>
  </si>
  <si>
    <t>Additional paid-in capital</t>
  </si>
  <si>
    <t>Accumulated deficit</t>
  </si>
  <si>
    <t>Total Shareholders' Equity</t>
  </si>
  <si>
    <t>Total Liabilities and Shareholders' Equity</t>
  </si>
  <si>
    <t>Common Class A [Member]</t>
  </si>
  <si>
    <t>Common Class B [Member]</t>
  </si>
  <si>
    <t>Starlight Consumer Electronics USA, Inc. [Member]</t>
  </si>
  <si>
    <t>Winglight Pacific Ltd [Member]</t>
  </si>
  <si>
    <t>Starlight Electronics Co Ltd [Member]</t>
  </si>
  <si>
    <t>Due to related party</t>
  </si>
  <si>
    <t>Starlight R&amp;D, Ltd. [Member]</t>
  </si>
  <si>
    <t>Merrygain Holding Co Ltd [Member]</t>
  </si>
  <si>
    <t>Subordinated Debt [Member] | Starlight Marketing Development, Ltd [Member]</t>
  </si>
  <si>
    <t>Condensed Consolidated Balance Sheets (Parenthetical) - USD ($)</t>
  </si>
  <si>
    <t>Allowance for doubtful accounts receivabl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7</t>
  </si>
  <si>
    <t>Income Statement [Abstract]</t>
  </si>
  <si>
    <t>Net Sales</t>
  </si>
  <si>
    <t>Cost of Goods Sold</t>
  </si>
  <si>
    <t>Gross Profit</t>
  </si>
  <si>
    <t>Operating Expenses</t>
  </si>
  <si>
    <t>Selling expenses</t>
  </si>
  <si>
    <t>General and administrative expenses</t>
  </si>
  <si>
    <t>Depreciation</t>
  </si>
  <si>
    <t>Total Operating Expenses</t>
  </si>
  <si>
    <t>Loss from Operations</t>
  </si>
  <si>
    <t>Other Expenses</t>
  </si>
  <si>
    <t>Interest expense</t>
  </si>
  <si>
    <t>Finance costs</t>
  </si>
  <si>
    <t>Total Other Expenses</t>
  </si>
  <si>
    <t>Loss Before Income Tax Benefit</t>
  </si>
  <si>
    <t>Income Tax Benefit</t>
  </si>
  <si>
    <t>Net Loss</t>
  </si>
  <si>
    <t>Loss per Common Share</t>
  </si>
  <si>
    <t>Basic and Diluted</t>
  </si>
  <si>
    <t>Weighted Average Common and Common Equivalent Shares:</t>
  </si>
  <si>
    <t>Condensed Consolidated Statements of Cash Flows (Unaudited) - USD ($)</t>
  </si>
  <si>
    <t>Cash flows from operating activities</t>
  </si>
  <si>
    <t>Adjustments to reconcile net loss to net cash used in operating activities:</t>
  </si>
  <si>
    <t>Amortization of deferred financing costs</t>
  </si>
  <si>
    <t>Change in inventory reserve</t>
  </si>
  <si>
    <t>Change in allowance for bad debts</t>
  </si>
  <si>
    <t>Stock based compensation</t>
  </si>
  <si>
    <t>Change in net deferred tax assets</t>
  </si>
  <si>
    <t>Changes in operating assets and liabilities:</t>
  </si>
  <si>
    <t>Accounts receivable</t>
  </si>
  <si>
    <t>Accounts receivable - related parties</t>
  </si>
  <si>
    <t>Inventories</t>
  </si>
  <si>
    <t>Due to related parties</t>
  </si>
  <si>
    <t>Net cash used in operating activities</t>
  </si>
  <si>
    <t>Cash flows from investing activities</t>
  </si>
  <si>
    <t>Purchase of property and equipment</t>
  </si>
  <si>
    <t>Net cash used in investing activities</t>
  </si>
  <si>
    <t>Cash flows from financing activities</t>
  </si>
  <si>
    <t>Net proceeds from revolving line of credit</t>
  </si>
  <si>
    <t>Net proceeds from bank term note</t>
  </si>
  <si>
    <t>Payment of deferred financing costs</t>
  </si>
  <si>
    <t>Payment on subordinated debt - related party</t>
  </si>
  <si>
    <t>Payments on capital leases</t>
  </si>
  <si>
    <t>Net cash provided by financing activities</t>
  </si>
  <si>
    <t>Net change in cash</t>
  </si>
  <si>
    <t>Cash at beginning of period</t>
  </si>
  <si>
    <t>Cash at end of period</t>
  </si>
  <si>
    <t>Supplemental disclosures of cash flow information:</t>
  </si>
  <si>
    <t>Cash paid for interest</t>
  </si>
  <si>
    <t>Cash paid for income taxes</t>
  </si>
  <si>
    <t>Equipment purchased under capital lease</t>
  </si>
  <si>
    <t>Basis of Presentation</t>
  </si>
  <si>
    <t>Organization, Consolidation and Presentation of Financial Statements [Abstract]</t>
  </si>
  <si>
    <t>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t>
  </si>
  <si>
    <t>Liquidity</t>
  </si>
  <si>
    <t>NOTE 2 - LIQUIDITY The Company reported a net loss of
approximately $1,034,000 for the three months ended June 30, 2018 as compared to a net loss of approximately $527,000 for the
three months ended June 30, 2017. The Company’s net income and cash flow continue to be affected by the Toys R Us bankruptcy
as net sales decreased from approximately $3,940,000 for the three months ended June 30, 2017 to approximately $1,837,000. Lost
sales from Toys R Us of approximately $936,000 accounted for approximately 45% of the decrease and approximately $873,000 or 48%
of the decrease was due to reduced sales to our European and Canadian distributors due the timing of shipments as orders from
these customers were received later as compared to the same period of the prior year. Inventory relating to Toys R Us commitments
that was not shipped due to the bankruptcy of approximately $1,000,000 from the prior year ended March 31, 2018 remained in inventory
as of June 30, 2018 and is expected be sold during peak season during the current fiscal year. To assist with the Company’s
cash requirements during fiscal 2019 our parent company agreed to continue to delay payment of related party trade debt as well
as payments due on subordinated debt until the end of peak season when liquidity improves. Our parent company has also agreed
to suspend a portion of monthly service and development fees totaling approximately $99,000 for the six months commencing July
1, 2018 through December 31, 2018. Management believes that it has adequate cash available on its revolving credit facility to
meet all obligations for the next twelve months. To assist the Company in remaining compliant with its revolving credit facility
covenants, PNC Bank issued a third amendment and waiver in August 2018 to the Revolving Credit Facility and the Security Agreement
in effect for fiscal 2019 amending the agreements such that for purposes of calculating the fixed charge coverage ratio only,
a $550,000 one-time credit for bad debt expense relating to the Toys R Us bankruptcy is allowed to be taken as of March 31, 2018
and annual capital expenditure limits were increased to $375,000 for fiscal 2019 and for each fiscal year thereafter. While management
continues to assess the long term effect of the Toys R Us bankruptcy, management is confident that the temporary suspension of
payments on related party debt, suspension of service and development fees for six months, availability of cash from our revolving
credit facility and significant efforts to reduce inventory levels during the current fiscal year will be adequate to meet the
company’s liquidity requirements for the next twelve months.</t>
  </si>
  <si>
    <t>Summary of Accounting Policies</t>
  </si>
  <si>
    <t>Accounting Policies [Abstract]</t>
  </si>
  <si>
    <t>NOTE 3-SUMMARY OF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June 30, 2018 and 2017 have been prepared in accordance with generally accepted accounting principles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8 was derived from the audited consolidated financial statements included
in the Company’s Annual Report on Form 10-K for the year ended March 31, 2018. The interim condensed consolidated financial
statements should be read in conjunction with that report. USE OF ESTIMATES The Singing Machine makes estimates and assumptions
in the ordinary course of business relating to sales returns and allowances, inventory reserves, the allowance for doubtful account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FOREIGN CURRENCY TRANSLATION The functional currency of the Macau Subsidiary
is the Hong Kong dollar. The financial statements of that subsidiary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June 30, 2018 and March 31, 2018 are
approximately $10,000 and $54,000,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See RECENT ACCOUNTING PRONOUNCEMENTS). As of June 30, 2018 and March 31, 2018 the
estimated amounts for these future inventory returns were approximately $91,000 and $479,000,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June 30, 2018 and March 31, 2018 the Company had inventory reserves of approximately $198,000 and $280,000, respectively,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bank term note payable, the subordinated debt to Starlight Marketing Development, Ltd. (related party) and capital
leases approximate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See ADOPTION OF NEW ACCOUNTING STANDARDS). The Company’s contracts
with customers consist of one performance obligation (the sale of the Company’s products). Revenue is recognized when the
goods are delivered and control of the goods sold is transferred to the customer.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which are included in general and administrative
expenses, in-bound freight costs which are included in the cost of goods sold and accrued sales representative commissions which
are included in selling expenses in the accompanying condensed consolidated statements of operations. The Company disaggregates revenues by major
geographic region as most of its revenue is generated by the sales of karaoke hardware and the Company has no other material business
segments (See NOTE 10). The Company generally does not allow products
to be returned other than return allowance programs for goods returned to the customer for various reasons and accordingly records
a sales return reserve based on historic return amounts, specific events as identified and management estimates. The Company’s reserve for sales returns
were approximately $138,000 and $726,000 as of June 30, 2018 and March 31, 2018, respectively. SHIPPING AND HANDLING COSTS Shipping and handling costs are performed by
both the Company and third party logistics companies. Shipping and handling activities are performed before the customer obtains
control of the goods sold to them and are considered activities to fulfill the Company’s promise to transfer the goods. These
expenses are classified as a component of selling expenses in the accompanying condensed consolidated statements of operations.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months ended June 30, 2018 and 2017 includes
the estimated fair value of options granted, amortized on a straight-line basis over the requisite service period for the entire
portion of the award. For the three months ended June 30, 2018 and 2017, the stock option expense was approximately $11,000 and
$55,000, respectively.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1% to 9%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June 30, 2018 and 2017 was approximately $269,000 and $235,000, respectively. As of June 30, 2018 and March 31, 2018 there
was an accrual for cooperative advertising allowances of $185,000 and $207,000, respectively. These amounts were a component of
accrued expenses in the condensed consolidated balance sheets. RESEARCH AND DEVELOPMENT COSTS Research and development costs are charged
to results of operations as incurred. These expenses are shown as a component of general and administrative expenses in the condensed
consolidated statements of operations. For the three months ended June 30, 2018 and 2017, these amounts totaled approximately $16,000
and $59,000,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On December 22, 2017 the Tax Act was enacted
which reduced the U.S. federal corporate tax rate from 35% to 21% effective January 1, 2018. As a result of the Tax Act we have
estimated that our effective tax rate for the fiscal year ending March 31, 2019 will be approximately 23.9% The effective tax rate
for the full year ended March 31, 2018 was approximately 28.4%. As of June 30, 2018 and March 31, 2018, The Singing Machine had
gross deferred tax assets of approximately $1,261,000 and $937,000, respectively. The Company recorded an income tax benefit of
approximately $324,000 and $282,000 for the three months ended June 30, 2018 and 2017, respectively.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June 30, 2018,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June 30, 2018, the Company is subject
to U.S. Federal income tax examinations for the tax years ended March 31, 2016 and subsequent years. COMPUTATION OF LOSS PER COMMON SHARE Loss per common share is computed by dividing
the net loss by the weighted average of common shares outstanding during the period. As of June 30, 2018 and 2017 total potential
dilutive shares from common stock options amounted to 2,430,000 and 1,870,000 shares, respectively, however these shares were not
included in the computation of diluted earnings per share for the three months ended June 30, 2018 and June 30, 2017 because their
effect was anti-dilutive. ADOPTION OF NEW ACCOUNTING STANDARDS In May 2014, the FASB issued ASU 2014-09, Topic
606, Revenue from Contracts with Customers The Company adopted ASC 606 on April 1, 2018
using the full retrospective approach with the application of the standard reflected in the prior year reporting period. After
examining the Company’s performance obligations in its contracts, it was determined that there was no effect to the company’s
retained earnings or net income during the periods reported. Management determined that most of the Company’s customers (other
than distributors) have “customer acceptance rights” in that customers are allowed to return defective goods within
a specified period after shipment (generally between 6 and 9 months) after goods have been shipped. Prior to adoption of ASC 606,
the Company recognized a liability for the estimated net amount of sales less the estimated net realizable value of expected returned
goods at the time of sale. The liability for estimated return goods was approximately $247,000 at March 31, 2018 and was reported
in warranty provisions on the consolidated balance sheet. The adoption of ASC 606 required that the net realizable value of estimated
return goods be disaggregated from estimated sales return reserves and reported as a current asset and the amount of estimated
sales amount to be credited to customers be recognized in current liabilities on the consolidated balance sheet. As a result of
the adoption of ASC 606 the net realizable value of estimated returned goods of approximately $479,000 was reclassified to inventory
on April 1, 2018 on the condensed consolidated balance sheet. Estimated sales amounts to be credited to customers due to inventory
warranty and allowance programs of approximately $726,000 was reported in reserve for sales returns on the consolidated balance
sheet on April 1, 2018. (Refer to Note 4 - INVENTORY and Note 12 - REVENUE RECOGNITION FOR SALES RETURNS) The following table shows the financial line
items that were affected by the adoption of ASC 606: The Singing Machine Company, Inc. and Subsidiaries
As reported at ASC 606 Under ASC 606
March 31, 2018 Adjustment April 1, 2018
CONSOLIDATED BALANCE SHEET - MARCH 31, 2018
Assets
Current Assets
Inventories, net $ 8,057,774 $ 479,160 $ 8,536,934
Liabilities
Current Liabilities
Reserve for sales returns $ - $ 726,000 $ 726,000
Warranty provisions $ 246,840 $ (246,840 ) $ -
As reported at ASC 606 Under ASC 606
June 30, 2017 Adjustment June 30, 2017
CONSOLIDATED STATEMENT OF CASH FLOWS - JUNE 30, 2017
Cash flows from operating activities:
Inventories $ (2,860,530 ) $ 209,080 $ (2,651,450 )
Reserve for sales returns $ - $ (338,791 ) $ (338,791 )
Warranty provisions $ (129,711 ) $ 129,711 $ - RECENT ACCOUNTING PRONOUNCEMENTS In February 2016, the FASB issued ASU 2016-02,
Leases. In June 2018, the FASB issued ASU 2018-07,
Compensation - Stock Compensation (Topic 718): Improvements to Nonemployee Share-Based Payment Accounting</t>
  </si>
  <si>
    <t>Inventories, Net</t>
  </si>
  <si>
    <t>Inventory Disclosure [Abstract]</t>
  </si>
  <si>
    <t xml:space="preserve">NOTE 4- INVENTORIES, NET Inventories are comprised of the following components:
June 30, 2018 March 31, 2018
Finished Goods $ 8,436,562 $ 8,238,227
Estimated Return Goods 90,759 479,160
Inventory in Transit 505,829 99,547
Less:Inventory Reserve 198,220 280,000
Inventories, net $ 8,834,930 $ 8,536,934 </t>
  </si>
  <si>
    <t>Property and Equipment</t>
  </si>
  <si>
    <t>Property, Plant and Equipment [Abstract]</t>
  </si>
  <si>
    <t>NOTE 5 - PROPERTY AND EQUIPMENT A summary of property and equipment is as follows:
USEFUL
LIFE June 30, 2018 March 31, 2018
Computer and office equipment 5 years $ 286,928 $ 286,928
Furniture and fixtures 7 years 98,410 98,410
Warehouse equipment 7 years 209,419 238,471
Molds and tooling 3-5 years 3,071,145 2,788,905
3,665,902 3,412,714
Accumulated depreciation 2,957,402 2,962,409
$ 708,500 $ 450,305 Depreciation expense for the three
months ended June 30, 2018 and June 30, 2017 was approximately $68,000 and $43,000, respectively.</t>
  </si>
  <si>
    <t>Bank Financing</t>
  </si>
  <si>
    <t>Debt Disclosure [Abstract]</t>
  </si>
  <si>
    <t>NOTE 6 – BANK FINANCING Revolving Credit Facility On June 22, 2017, the Company renewed the existing
revolving credit facility (the “Revolving Credit Facility”) with PNC Bank, National Association (“PNC”)
for an additional three years expiring on July 15, 2020. The outstanding loan balance cannot exceed $15.0 million during peak selling
season between August 1 and December 31 (with the ability of the Company to request an additional $5.0 million of availability
during peak selling season if required) and is reduced to a maximum of $7.5 million between January 1 and July 31. At June 30,
2018 and March 31, 2018, the outstanding balance was approximately $1,090,000 and $0, respectively, on the Revolving Credit Facility.
Usage under the Revolving Credit Facility shall not exceed the sum of the following (the “Borrowing Base”):
●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 Up to the lesser of (a) 60% of the cost of eligible inventory or (b) 85% of net orderly liquidation value percentage of eligible inventory (annual inventory appraisals required); minus
● Applicable reserves including a dilution reserve equal to 100% of the Company’s advertising and return accrual reserves. Dilution reserve not to exceed availability generated from eligible accounts receivable. The Revolving Credit Facility includes the
following sub-limits:
● Letters of Credit to be issued limited to $3,000,000.
● Inventory availability limited to $5,000,000.
● $500,000 eligible in-transit inventory sublimit within the $5,000,000 total inventory.
● Mandatory pay-down to $1,000,000 (excluding letters of credit) for any 30 consecutive days between February 1 and April 30.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300,000 per year. On August 2, 2018, PNC issued a third amendment
and waiver (“third amendment”) to the Revolving Credit Facility, the Security Agreement in effect for fiscal 2019 amending
the agreements as follows:
● For purposes of calculating the fixed charge coverage ratio only, a $550,000 one-time credit for bad debt expense relating to the Toys R Us bankruptcy is allowed to be taken as of March 31, 2018.
● The capital expenditures limit is increased to $375,000 for fiscal 2019 and for each fiscal year thereafter. The third amendment waives existing violations
of the fixed charge coverage ratio of 1.1:1 and capital expenditures in excess of the $300,000 limitation per fiscal year. The
Company incurred an amendment fee of $10,000 upon execution of the agreement. Interest on the Revolving Line of Credit is
accrued at .75% per annum over PNC’s announced prime rate with an option for the Company to elect the 1, 2 or 3 month fully
absorbed PNC LIBOR Rate plus 2.7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the three months ended June 30,
2018 and 2017 the Company incurred interest expense of approximately $5,000 and $0, respectively, on amounts borrowed against the
line of credit. During the three months ended June 30, 2018 and 2017 the Company incurred an unused facility fee of approximately
$7,000 on the unused portion of the Revolving Credit Facility. 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domestic subsidiary’s existing or subsequently formed or acquired foreign
subsidiaries. The Revolving Credit Facility is also secured by a related-party debt subordination agreement with Starlight Marketing
Development, Ltd. in the amount of approximately $815,000. Costs associated with renewal of the Revolving Credit Facility of approximately
$40,000 were deferred and are being amortized over the term of the agreement. During the three months ended June 30, 2018 and 2017
the Company incurred amortization expense of approximately $3,000 associated with the renewal of the Revolving Credit Facility
and $22,000, respectively, associated with the amortization of deferred financing costs from the original Revolving Credit Facility. Term Note Payable In connection with the amendments above and
in addition to the maximum availability limits on the Revolving Line of Credit, the agreement also includes a two-year term note
(“Term Note”) in the amount of $1,000,000 the proceeds of which were used to pay down a portion of the subordinated
related party debt of approximately $1,924,000 in June 2017. The term note bears interest at 1.75% per annum over PNC’s announced
prime rate or 1, 2, or 3 month PNC LIBOR Rate plus 3.75%. The term note is payable in quarterly installments of $125,000 plus accrued
interest. The outstanding balance on the Term Note was $625,000 as of June 30, 2018 and March 31, 2018. The $125,000 installment
that was due on May 1, 2018 was automatically paid from the company’s Revolving Credit Facility in July and was not considered
delinquent by PNC. During the three months ended June 30, 2018 and 2017 the Company incurred interest expense of approximately
$9,000 and $2,000, respectively. The subordination agreement has been amended
reducing the amount of related party subordinated debt to the remaining amount due of approximately $815,000. Provision has also
been made to allow repayment of the remaining $815,000 in quarterly installments of $123,000 including interest accrued at 6%
per annum that commenced on September 30, 2017. Payments of $123,000 are only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As part of the Conditions to Installment Payment of the subordinated debt,
payments not made under this note that cannot be made as a result of the foregoing prohibition shall not be deemed an Event of
Default and can be made as soon as the Company is able to demonstrate that it meets the liquidity requirements defined above.
The installment payments of $123,000 due on December 31, 2017, March 31, 2018 and June 30, 2018 were not made due to the Toys
R Us prior year bankruptcy’s unfavorable effect on cash flow. During the three months ended June 30, 2018 and 2017 the Company
incurred interest expense of approximately $9,000 and $2,000 respectively on the related party subordinated debt.</t>
  </si>
  <si>
    <t>Long-Term Capital Lease</t>
  </si>
  <si>
    <t>Capital Lease Obligations [Abstract]</t>
  </si>
  <si>
    <t>NOTE 7 – LONG-TERM CAPITAL LEASE On May 25, 2018 and June 4, 2018, the company
entered into two long-term capital leasing arrangements with Wells Fargo Equipment Finance (“Wells Fargo”) to finance
the leasing of two used forklift vehicles in the amount of approximately $44,000. The leases require monthly payments in the amount
of $1,279 per month over a total lease term of 36 months which commenced on June 1, 2018. The agreement has an effective interest
rate of 4.5% and the company has the option to purchase the equipment at the end of the lease term for one dollar. As of June 30,
2018 and March 31, 2018, the outstanding amount due to Wells Fargo on the capital leases was approximately $41,000 and $0 respectively. As of June 30, 2018, the Company had obligations under the capital
leases repayable as follows:
Capital Leases
For period ending June 30,
2019 $ 15,346
2020 15,346
2021 12,790
43,482
Interest portion of above payments (2,250 )
Present value of minimum lease payments $ 41,232 For the three month periods ended June 30,
2018 and June 30, 2017 the amount of interest related to the capital lease was $263 and $0, respectively.</t>
  </si>
  <si>
    <t>Commitments and Contingencies</t>
  </si>
  <si>
    <t>Commitments and Contingencies Disclosure [Abstract]</t>
  </si>
  <si>
    <t xml:space="preserve">NOTE 8 - COMMITMENTS AND CONTINGENCIES LEGAL MATTERS Management is not aware of any legal
proceedings other than matters that arise in the ordinary course of business. OPERATING LEASES The Company has operating lease agreements
for office and warehouse facilities in Fort Lauderdale, Florida; Ontario, California; and Macau, China expiring at varying dates.
The lease for our office facilities in Macau expired on April 30, 2018. Effective May 1, 2018, the lease was renewed for another
three-year term. Rent expense is fixed at approximately $1,600 per month for the duration of the lease and will expire on April
30, 2021. Rent expense for the three months ended June 30, 2018 and 2017 was approximately $175,000 and $161,000, respectively.
In addition, the Company maintains various warehouse equipment and office equipment operating leases. Future minimum lease payments under
property and equipment leases with terms exceeding one year as of June 30, 2018 are as follows:
Operating Leases
For period ending June 30,
2019 $ 648,510
2020 651,922
2021 215,083
2022 115,055
2023 118,507
2024 and beyond 91,323
$ 1,840,400 </t>
  </si>
  <si>
    <t>Stock Options</t>
  </si>
  <si>
    <t>Equity [Abstract]</t>
  </si>
  <si>
    <t xml:space="preserve">NOTE 9 - STOCK OPTIONS During the three months ended June 30, 2018,
the Company issued 100,000 stock options to directors as compensation for their service.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for the three months ended June 30, 2018 includes the estimated
fair value of options granted, amortized on a straight-line basis over the requisite service period for the entire portion of the
award. For the three months ended June 30, 2018 and 2017, the stock option expense was approximately $11,000 and $55,000,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ree months ended June 30, 2018: expected dividend yield of 0%, risk-free interest rate of 2.08%, volatility of 216.3% and an expected term of three years. A summary of stock option activity for the three months ended June
30, 2018 is summarized below:
June 30, 2018
Number of Options Weighted Average Exercise Price
Stock Options:
Balance at beginning of period 2,330,000 $ 0.22
Granted 100,000 $ 0.55
Exercised - -
Forfeited - -
Balance at end of period 2,430,000 $ 0.23
Options exercisable at end of period 2,330,000 $ 0.22 The following table summarizes information
about employee stock options outstanding at June 30, 2018
Range of Exercise Price Number Outstanding at June 30, 2018 Weighted Average Remaining Contractural Life Weighted Average Exercise Price Number Exercisable at June 30, 2018 Weighted Average Exercise Price
$.03 - $.33 1,850,000 4.4 $ 0.15 1,850,000 $ `0.15
$.45 - $.93 580,000 8.9 $ 0.48 480,000 $ 0.49
* 2,430,000 2,330,000 </t>
  </si>
  <si>
    <t>Geographical Information</t>
  </si>
  <si>
    <t>Segment Reporting [Abstract]</t>
  </si>
  <si>
    <t>NOTE 10 - GEOGRAPHICAL INFORMATION All sales to customers outside of the
United States for the three months ended June 30, 2018 and 2017 were made by the Macau Subsidiary. Sales by geographic region for
the periods presented are as follows:
June 30,
2018 2017
North America $ 1,791,914 $ 3,568,122
Europe 34,764 371,611
Other 9,833 -
$ 1,836,511 $ 3,939,733 The geographic area of sales was based primarily on the
location where the product is delivered.</t>
  </si>
  <si>
    <t>Related Party Transactions</t>
  </si>
  <si>
    <t>Related Party Transactions [Abstract]</t>
  </si>
  <si>
    <t>NOTE 11 –RELATED PARTY TRANSACTIONS DUE TO/FROM RELATED PARTIES On June 30, 2018 and March 31, 2018, in the
aggregate the Company had approximately $301,000 and $1,157,0000, respectively, due from related parties for goods and services
sold to these companies. On June 30, 2018 and March 31, 2018, the Company
had amounts due to related parties in the amounts of approximately $547,000 and $414,000 for operating and administrative services
and engineering fees provided to the Company by these related parties. SUBORDINATED DEBT In connection with the Revolving Credit Facility
the Company was required to subordinate related party debt to Starlight Marketing Development, Ltd. (“subordinated debt”)
in the amount of $1,924,431. The Revolving Credit Facility renewal agreement included a Term Note in the amount of $1,000,000,
the proceeds of which were used to pay down a portion of the subordinated debt. The remaining subordinated debt of $924,431 bears
interest at 6% and was scheduled to be paid in quarterly installments of $123,000 which included interest commencing September
30, 2017. Payments of $123,000 are only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As part of the Conditions to Installment Payment of the subordinated debt, payments not made under this note that
cannot be made as a result of the foregoing prohibition shall not be deemed an Event of Default and can be made as soon as the
Company is able to demonstrate that it meets the liquidity requirements defined above. The installment payments of $123,000 due
on December 31, 2017, March 31, 2018 and June 30, 2018 were not made due to the Toys R Us prior year bankruptcy’s unfavorable
effect on cash flow. As of June 30 and March 31, 2018 the amounts due on the subordinated debt were approximately $815,000. During
the three months ended June 30, 2018 and 2017 the Company incurred interest expense of approximately $9,000 and $2,000 respectively
on the related party subordinated debt. TRADE During the three months ended June 30, 2018
and June 30, 2017 the Company sold approximately $0 and $311,000, respectively to Winglight Pacific, Ltd. (“Winglight”),
a related party, at a discounted price, similar to prices granted to major direct import customers shipped internationally with
freight prepaid. The average gross profit margin on sales to Winglight for the three months ended June 30, 2018 and June 30, 2017
was NA and 21.5%, respectively. The product was shipped to Cosmo Communications of Canada (“Cosmo”), another related
company and the Company’s primary distributor of its products to Canada. These amounts were included as a component of net
sales in the accompanying condensed consolidated statements of operations. During the three months ended June 30, 2018
and June 30, 2017 the Company sold approximately $45,000 and $270,000, respectively of product directly to Cosmo from its California
warehouse facility. These amounts were included as a component of net sales in the accompanying condensed consolidated statements
of operations. The Company incurred service expenses from
Starlight Electronics Co, Ltd, (“SLE”) a related party. The services from SLE for the three month periods ended June
30, 2018 and 2017 were approximately $96,000 and $80,000 respectively. These amounts were included as a component of general and
administrative expenses in the accompanying condensed consolidated statements of operations.</t>
  </si>
  <si>
    <t>Reserves for Sales Returns</t>
  </si>
  <si>
    <t>Reserves For Sales Returns</t>
  </si>
  <si>
    <t>Reserves for sales Returns</t>
  </si>
  <si>
    <t>NOTE 12 – RESERVE FOR SALES RETUR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generally does not allow products
to be returned other than for defective goods or goods returned to the customer for various reasons however, the Company does make
occasional exceptions to this policy and accordingly records a sales return reserve based on historic return amounts, specific
events as identified and management estimates. The Company records a sales reserve for its
return goods programs at the time of sale for estimated sales returns that may occur. The liability for defective goods is included
in reserve for sales returns on the condensed consolidated balance sheets. Changes in the Company’s reserve for
sales returns are presented in the following table:
Three Months Ended
June 30, 2018 June 30, 2017
Reserve for sales returns at beginning of the year $ 726,000 $ 600,000 *
Provision for estimated sales returns 186,878 318,108
Sales returns received (775,342 ) (656,899 )
Reserve for sales returns at end of the period $ 137,536 $ 261,209 * The reserve for sales returns at the beginning
of June 30, 2017 has been adjusted to reflect the full retrospective adoption of ASC 606 effective April 1, 2018.</t>
  </si>
  <si>
    <t>Refunds Due to Customers</t>
  </si>
  <si>
    <t>Refunds Due To Customers</t>
  </si>
  <si>
    <t>NOTE 13 – REFUNDS DUE TO CUSTOMERS Due to the seasonality of the business
and length of time customers are given to return defective product, it is not uncommon for customers to accumulate credits from
the Company’s sales and allowance and cooperative advertising programs that are in excess of unpaid invoices in accounts
receivable. All credit balances in customers’ accounts receivable are reclassified to refunds due to customers in current
liabilities on the Condensed Consolidated Balance Sheets. Customer requests for payment of a credit balance are reclassified from
refunds due to customers to accounts payable on the Consolidated Balance Sheets. When new invoices are processed prior to settlement
of the credit balance and the customer accepts settlement of open credits with new invoices, then the excess of new invoices over
credits are netted in accounts receivable. As of June 30, 2018 and March 31, 2018, refunds due to customers reclassified from
accounts receivable were approximately $256,000 and $445,000, respectively.</t>
  </si>
  <si>
    <t>Employee Benefit Plans</t>
  </si>
  <si>
    <t>Retirement Benefits [Abstract]</t>
  </si>
  <si>
    <t>NOTE 14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 periods ended June 30, 2018 and 2017 totaled approximately
$16,000 and $10,000, respectively. The amounts are included as a component of general and administrative expense in the accompanying
Condensed Consolidated Statements of Operations. The Company does not provide any post-employment benefits to retirees.</t>
  </si>
  <si>
    <t>Summary of Accounting Policies (Policies)</t>
  </si>
  <si>
    <t>Principles of Consolidation adn Basis of Presentation</t>
  </si>
  <si>
    <t>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June 30, 2018 and 2017 have been prepared in accordance with generally accepted accounting principles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8 was derived from the audited consolidated financial
statements included in the Company’s Annual Report on Form 10-K for the year ended March 31, 2018. The interim condensed
consolidated financial statements should be read in conjunction with that report.</t>
  </si>
  <si>
    <t>Use of Estimates</t>
  </si>
  <si>
    <t>USE OF ESTIMATES The Singing Machine makes estimates
and assumptions in the ordinary course of business relating to sales returns and allowances, inventory reserves, the allowance
for doubtful account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Collectibility of Accounts Receivable</t>
  </si>
  <si>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t>
  </si>
  <si>
    <t>Foreign Currency Translation</t>
  </si>
  <si>
    <t>FOREIGN CURRENCY TRANSLATION The functional currency of the Macau
Subsidiary is the Hong Kong dollar. The financial statements of that subsidiary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t>
  </si>
  <si>
    <t>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June 30, 2018 and March 31, 2018
are approximately $10,000 and $54,000, respectively. Financial instruments, which potentially
subject the Company to concentrations of credit risk, consist of accounts receivable.</t>
  </si>
  <si>
    <t>Inventory</t>
  </si>
  <si>
    <t>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See RECENT ACCOUNTING PRONOUNCEMENTS). As of June 30, 2018 and
March 31, 2018 the estimated amounts for these future inventory returns were approximately $91,000 and $479,000,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June 30, 2018 and March 31, 2018 the Company had inventory reserves of approximately
$198,000 and $280,000, respectively, for estimated excess and obsolete inventory.</t>
  </si>
  <si>
    <t>Long-Lived Assets</t>
  </si>
  <si>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si>
  <si>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Fair Value of Financial Instruments</t>
  </si>
  <si>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bank term note payable, the subordinated debt to Starlight Marketing Development, Ltd. (related party)
and capital leases approximate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t>
  </si>
  <si>
    <t>Revenue Recognition and Reserve for Sales Returns</t>
  </si>
  <si>
    <t>REVENUE RECOGNITION AND RESERVE FOR SALES
RETURNS The Company recognizes revenue in accordance
with FASB ASC 606, Revenue from Contracts with Customers (See ADOPTION OF NEW ACCOUNTING STANDARDS). The Company’s contracts
with customers consist of one performance obligation (the sale of the Company’s products). Revenue is recognized when the
goods are delivered and control of the goods sold is transferred to the customer.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which are included in general and administrative
expenses, in-bound freight costs which are included in the cost of goods sold and accrued sales representative commissions which
are included in selling expenses in the accompanying condensed consolidated statements of operations. The Company disaggregates revenues by major
geographic region as most of its revenue is generated by the sales of karaoke hardware and the Company has no other material business
segments (See NOTE 10). The Company generally does not allow products
to be returned other than return allowance programs for goods returned to the customer for various reasons and accordingly records
a sales return reserve based on historic return amounts, specific events as identified and management estimates. The Company’s reserve for sales returns
were approximately $138,000 and $726,000 as of June 30, 2018 and March 31, 2018, respectively.</t>
  </si>
  <si>
    <t>Shipping and Handling Costs</t>
  </si>
  <si>
    <t>SHIPPING AND HANDLING COSTS Shipping and handling costs are performed
by both the Company and third party logistics companies. Shipping and handling activities are performed before the customer obtains
control of the goods sold to them and are considered activities to fulfill the Company’s promise to transfer the goods.
These expenses are classified as a component of selling expenses in the accompanying condensed consolidated statements of operations.</t>
  </si>
  <si>
    <t>Stock Based Compensation</t>
  </si>
  <si>
    <t>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months ended June 30,
2018 and 2017 includes the estimated fair value of options granted, amortized on a straight-line basis over the requisite service
period for the entire portion of the award. For the three months ended June 30, 2018 and 2017, the stock option expense was approximately
$11,000 and $55,000, respectively.</t>
  </si>
  <si>
    <t>Advertising</t>
  </si>
  <si>
    <t>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1% to 9%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June 30, 2018 and 2017 was approximately $269,000 and $235,000, respectively. As of June 30, 2018 and
March 31, 2018 there was an accrual for cooperative advertising allowances of $185,000 and $207,000, respectively. These amounts
were a component of accrued expenses in the condensed consolidated balance sheets.</t>
  </si>
  <si>
    <t>Research and Development Costs</t>
  </si>
  <si>
    <t>RESEARCH AND DEVELOPMENT COSTS Research and development costs are
charged to results of operations as incurred. These expenses are shown as a component of general and administrative expenses in
the condensed consolidated statements of operations. For the three months ended June 30, 2018 and 2017, these amounts totaled
approximately $16,000 and $59,000, respectively.</t>
  </si>
  <si>
    <t>Income Taxes</t>
  </si>
  <si>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On December 22, 2017 the Tax Act was enacted
which reduced the U.S. federal corporate tax rate from 35% to 21% effective January 1, 2018. As a result of the Tax Act we have
estimated that our effective tax rate for the fiscal year ending March 31, 2019 will be approximately 23.9% The effective tax rate
for the full year ended March 31, 2018 was approximately 28.4%. As of June 30, 2018 and March 31, 2018, The Singing Machine had
gross deferred tax assets of approximately $1,261,000 and $937,000, respectively. The Company recorded an income tax benefit of
approximately $324,000 and $282,000 for the three months ended June 30, 2018 and 2017, respectively.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June 30, 2018,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June 30, 2018, the Company is
subject to U.S. Federal income tax examinations for the tax years ended March 31, 2016 and subsequent years.</t>
  </si>
  <si>
    <t>Computation of Loss Per Common Share</t>
  </si>
  <si>
    <t>COMPUTATION OF LOSS PER COMMON SHARE Loss per common share is computed by
dividing the net loss by the weighted average of common shares outstanding during the period. As of June 30, 2018 and 2017 total
potential dilutive shares from common stock options amounted to 2,430,000 and 1,870,000 shares, respectively, however these shares
were not included in the computation of diluted earnings per share for the three months ended June 30, 2018 and June 30, 2017
because their effect was anti-dilutive.</t>
  </si>
  <si>
    <t>Adoption of New Accounting Standards</t>
  </si>
  <si>
    <t xml:space="preserve">ADOPTION OF NEW ACCOUNTING STANDARDS In May 2014, the FASB issued ASU 2014-09, Topic
606, Revenue from Contracts with Customers The Company adopted ASC 606 on April 1, 2018
using the full retrospective approach with the application of the standard reflected in the prior year reporting period. After
examining the Company’s performance obligations in its contracts, it was determined that there was no effect to the company’s
retained earnings or net income during the periods reported. Management determined that most of the Company’s customers (other
than distributors) have “customer acceptance rights” in that customers are allowed to return defective goods within
a specified period after shipment (generally between 6 and 9 months) after goods have been shipped. Prior to adoption of ASC 606,
the Company recognized a liability for the estimated net amount of sales less the estimated net realizable value of expected returned
goods at the time of sale. The liability for estimated return goods was approximately $247,000 at March 31, 2018 and was reported
in warranty provisions on the consolidated balance sheet. The adoption of ASC 606 required that the net realizable value of estimated
return goods be disaggregated from estimated sales return reserves and reported as a current asset and the amount of estimated
sales amount to be credited to customers be recognized in current liabilities on the consolidated balance sheet. As a result of
the adoption of ASC 606 the net realizable value of estimated returned goods of approximately $479,000 was reclassified to inventory
on April 1, 2018 on the condensed consolidated balance sheet. Estimated sales amounts to be credited to customers due to inventory
warranty and allowance programs of approximately $726,000 was reported in reserve for sales returns on the consolidated balance
sheet on April 1, 2018. (Refer to Note 4 - INVENTORY and Note 12 - REVENUE RECOGNITION FOR SALES RETURNS) The following table shows the financial line
items that were affected by the adoption of ASC 606: The Singing Machine Company, Inc. and Subsidiaries
As reported at ASC 606 Under ASC 606
March 31, 2018 Adjustment April 1, 2018
CONSOLIDATED BALANCE SHEET - MARCH 31, 2018
Assets
Current Assets
Inventories, net $ 8,057,774 $ 479,160 $ 8,536,934
Liabilities
Current Liabilities
Reserve for sales returns $ - $ 726,000 $ 726,000
Warranty provisions $ 246,840 $ (246,840 ) $ -
As reported at ASC 606 Under ASC 606
June 30, 2017 Adjustment June 30, 2017
CONSOLIDATED STATEMENT OF CASH FLOWS - JUNE 30, 2017
Cash flows from operating activities:
Inventories $ (2,860,530 ) $ 209,080 $ (2,651,450 )
Reserve for sales returns $ - $ (338,791 ) $ (338,791 )
Warranty provisions $ (129,711 ) $ 129,711 $ - </t>
  </si>
  <si>
    <t>Recent Accounting Pronouncements</t>
  </si>
  <si>
    <t>RECENT ACCOUNTING PRONOUNCEMENTS In February 2016, the FASB issued ASU
2016-02, Leases. In June 2018, the FASB issued ASU 2018-07,
Compensation - Stock Compensation (Topic 718): Improvements to Nonemployee Share-Based Payment Accounting</t>
  </si>
  <si>
    <t>Summary of Accounting Policies (Tables)</t>
  </si>
  <si>
    <t>Schedule of changes in Consolidated Balance Sheet and Cash Flow Statement for Adoption of New Acccounting Standards</t>
  </si>
  <si>
    <t xml:space="preserve">The following table shows the financial line
items that were affected by the adoption of ASC 606: The Singing Machine Company, Inc. and Subsidiaries
As reported at ASC 606 Under ASC 606
March 31, 2018 Adjustment April 1, 2018
CONSOLIDATED BALANCE SHEET - MARCH 31, 2018
Assets
Current Assets
Inventories, net $ 8,057,774 $ 479,160 $ 8,536,934
Liabilities
Current Liabilities
Reserve for sales returns $ - $ 726,000 $ 726,000
Warranty provisions $ 246,840 $ (246,840 ) $ -
As reported at ASC 606 Under ASC 606
June 30, 2017 Adjustment June 30, 2017
CONSOLIDATED STATEMENT OF CASH FLOWS - JUNE 30, 2017
Cash flows from operating activities:
Inventories $ (2,860,530 ) $ 209,080 $ (2,651,450 )
Reserve for sales returns $ - $ (338,791 ) $ (338,791 )
Warranty provisions $ (129,711 ) $ 129,711 $ - </t>
  </si>
  <si>
    <t>Inventories (Tables)</t>
  </si>
  <si>
    <t>Schedule of Inventory</t>
  </si>
  <si>
    <t xml:space="preserve">Inventories are comprised of the following components:
June 30, 2018 March 31, 2018
Finished Goods $ 8,436,562 $ 8,238,227
Estimated Return Goods 90,759 479,160
Inventory in Transit 505,829 99,547
Less:Inventory Reserve 198,220 280,000
Inventories, net $ 8,834,930 $ 8,536,934 </t>
  </si>
  <si>
    <t>Property and Equipment (Tables)</t>
  </si>
  <si>
    <t>Summary of Property and Equipment</t>
  </si>
  <si>
    <t xml:space="preserve">A summary of property and equipment is as follows:
USEFUL
LIFE June 30, 2018 March 31, 2018
Computer and office equipment 5 years $ 286,928 $ 286,928
Furniture and fixtures 7 years 98,410 98,410
Warehouse equipment 7 years 209,419 238,471
Molds and tooling 3-5 years 3,071,145 2,788,905
3,665,902 3,412,714
Accumulated depreciation 2,957,402 2,962,409
$ 708,500 $ 450,305 </t>
  </si>
  <si>
    <t>Long-Term Capital Lease (Tables)</t>
  </si>
  <si>
    <t>Schedule of Capital Lease Repayable</t>
  </si>
  <si>
    <t>As of June 30, 2018, the Company had obligations under the capital
leases repayable as follows:
Capital Leases
For period ending June 30,
2019 $ 15,346
2020 15,346
2021 12,790
43,482
Interest portion of above payments (2,250 )
Present value of minimum lease payments $ 41,232</t>
  </si>
  <si>
    <t>Commitments and Contingencies (Tables)</t>
  </si>
  <si>
    <t>Schedule of Future Minimum Rental Payments for Operating Leases</t>
  </si>
  <si>
    <t xml:space="preserve">Future minimum lease payments under
property and equipment leases with terms exceeding one year as of June 30, 2018 are as follows:
Operating Leases
For period ending June 30,
2019 $ 648,510
2020 651,922
2021 215,083
2022 115,055
2023 118,507
2024 and beyond 91,323
$ 1,840,400 </t>
  </si>
  <si>
    <t>Stock Options (Tables)</t>
  </si>
  <si>
    <t>Summary of Stock Option Activity</t>
  </si>
  <si>
    <t>A summary of stock option activity for the three months ended June
30, 2018 is summarized below:
June 30, 2018
Number of Options Weighted Average Exercise Price
Stock Options:
Balance at beginning of period 2,330,000 $ 0.22
Granted 100,000 $ 0.55
Exercised - -
Forfeited - -
Balance at end of period 2,430,000 $ 0.23
Options exercisable at end of period 2,330,000 $ 0.22</t>
  </si>
  <si>
    <t>Schedule of Employee Stock Options Outstanding</t>
  </si>
  <si>
    <t xml:space="preserve">The following table summarizes information
about employee stock options outstanding at June 30, 2018
Range of Exercise Price Number Outstanding at June 30, 2018 Weighted Average Remaining Contractural Life Weighted Average Exercise Price Number Exercisable at June 30, 2018 Weighted Average Exercise Price
$.03 - $.33 1,850,000 4.4 $ 0.15 1,850,000 $ `0.15
$.45 - $.93 580,000 8.9 $ 0.48 480,000 $ 0.49
* 2,430,000 2,330,000 </t>
  </si>
  <si>
    <t>Geographical Information (Tables)</t>
  </si>
  <si>
    <t>Schedule of Revenue from External Customers and Long-Lived Assets, by Geographical Areas</t>
  </si>
  <si>
    <t xml:space="preserve">Sales by geographic region for the periods
presented are as follows:
June 30,
2018 2017
North America $ 1,791,914 $ 3,568,122
Europe 34,764 371,611
Other 9,833 -
$ 1,836,511 $ 3,939,733 </t>
  </si>
  <si>
    <t>Reserves for Sales Returns (Tables)</t>
  </si>
  <si>
    <t>SEC Schedule, 12-09, Valuation and Qualifying Accounts [Abstract]</t>
  </si>
  <si>
    <t>Schedule of Valuation and Qualifying Accounts</t>
  </si>
  <si>
    <t>Changes in the Company’s reserve for
sales returns are presented in the following table:
Three Months Ended
June 30, 2018 June 30, 2017
Reserve for sales returns at beginning of the year $ 726,000 $ 600,000 *
Provision for estimated sales returns 186,878 318,108
Sales returns received (775,342 ) (656,899 )
Reserve for sales returns at end of the period $ 137,536 $ 261,209 * The reserve for sales returns at the beginning
of June 30, 2017 has been adjusted to reflect the full retrospective adoption of ASC 606 effective April 1, 2018.</t>
  </si>
  <si>
    <t>Liquidity (Details Narrative) - USD ($)</t>
  </si>
  <si>
    <t>Net income loss</t>
  </si>
  <si>
    <t>Net sales</t>
  </si>
  <si>
    <t>Sales, description</t>
  </si>
  <si>
    <t xml:space="preserve">Lost sales from Toys R Us of approximately $936,000 accounted for approximately 45% of the decrease and approximately $873,000 or 48% of the decrease was due to reduced sales to our European and Canadian distributors due the timing of shipments as orders from these customers were received later as compared to the same period of the prior year. </t>
  </si>
  <si>
    <t>Bad debt expense</t>
  </si>
  <si>
    <t>Toys R Us bankruptcy's [Member]</t>
  </si>
  <si>
    <t>Net sales decreased</t>
  </si>
  <si>
    <t>Lost sales</t>
  </si>
  <si>
    <t>Toys R Us bankruptcy's [Member] | July 1, 2018 Through December 31, 2018 [Member]</t>
  </si>
  <si>
    <t>Monthly service and development fees</t>
  </si>
  <si>
    <t>Toys R Us bankruptcy's [Member] | Fiscal 2019 [Member]</t>
  </si>
  <si>
    <t>Increase in annual capital expenditure</t>
  </si>
  <si>
    <t>Toys R Us bankruptcy's [Member] | European and Canadian distributors [Member]</t>
  </si>
  <si>
    <t>Summary of Significant Accounting Policies (Details Narrative) - USD ($)</t>
  </si>
  <si>
    <t>12 Months Ended</t>
  </si>
  <si>
    <t>Mar. 31, 2017</t>
  </si>
  <si>
    <t>[1]</t>
  </si>
  <si>
    <t>Accounting Policies [Line Items]</t>
  </si>
  <si>
    <t>Percentage of reserves for customers</t>
  </si>
  <si>
    <t>100.00%</t>
  </si>
  <si>
    <t>Foreign financial institutions actual deposits</t>
  </si>
  <si>
    <t>Future inventory returns</t>
  </si>
  <si>
    <t>Inventory reserves</t>
  </si>
  <si>
    <t>Stock option expense</t>
  </si>
  <si>
    <t>Advertising expense</t>
  </si>
  <si>
    <t>Accrued cooperative advertising allowances</t>
  </si>
  <si>
    <t>Research and development expense</t>
  </si>
  <si>
    <t>Federal income tax rate, percent</t>
  </si>
  <si>
    <t>21.00%</t>
  </si>
  <si>
    <t>Income tax, description</t>
  </si>
  <si>
    <t xml:space="preserve">On December 22, 2017 the Tax Act was enacted which reduced the U.S. federal corporate tax rate from 35% to 21% effective January 1, 2018. </t>
  </si>
  <si>
    <t>Effective income tax rate</t>
  </si>
  <si>
    <t>28.40%</t>
  </si>
  <si>
    <t>Deferred tax assets, gross</t>
  </si>
  <si>
    <t>Income tax benifit</t>
  </si>
  <si>
    <t>Percentage of tax benefits recognized likelihood of being realized</t>
  </si>
  <si>
    <t xml:space="preserve">greater than 50% </t>
  </si>
  <si>
    <t>Potential dilutive shares amounted</t>
  </si>
  <si>
    <t>Liability for return of goods</t>
  </si>
  <si>
    <t>Realizable value of estimated return of goods</t>
  </si>
  <si>
    <t>March 31, 2019 [Member]</t>
  </si>
  <si>
    <t>23.90%</t>
  </si>
  <si>
    <t>Minimum [Member]</t>
  </si>
  <si>
    <t>Cooperative advertising allowance, percentage</t>
  </si>
  <si>
    <t>1.00%</t>
  </si>
  <si>
    <t>Maximum [Member]</t>
  </si>
  <si>
    <t>9.00%</t>
  </si>
  <si>
    <t>The reserve for sales returns at the beginning of June 30, 2017 has been adjusted to reflect the full retrospective adoption of ASC 606 effective April 1, 2018.</t>
  </si>
  <si>
    <t>Summary of Significant Accounting Policies - Schedule of Changes in Consolidate Balance Sheet and Cash Flow Statement for Adoption of New Acccounting Standards (Details) - USD ($)</t>
  </si>
  <si>
    <t>Warranty provisions</t>
  </si>
  <si>
    <t>Previously Reported [Member]</t>
  </si>
  <si>
    <t>Restatement Adjustment [Member]</t>
  </si>
  <si>
    <t>Inventories, Net - Schedule of Inventory (Details) - USD ($)</t>
  </si>
  <si>
    <t>Finished Goods</t>
  </si>
  <si>
    <t>Estimated Return Goods</t>
  </si>
  <si>
    <t>Inventory in Transit</t>
  </si>
  <si>
    <t>Less: Inventory Reserve</t>
  </si>
  <si>
    <t>Total Inventories</t>
  </si>
  <si>
    <t>Property and Equipment (Details Narrative) - USD ($)</t>
  </si>
  <si>
    <t>Depreciation expense</t>
  </si>
  <si>
    <t>Property and Equipment - Summary of Property and Equipment (Details) - USD ($)</t>
  </si>
  <si>
    <t>Property, Plant and Equipment [Line Items]</t>
  </si>
  <si>
    <t>Property and equipment, gross</t>
  </si>
  <si>
    <t>Less: 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3 years</t>
  </si>
  <si>
    <t>Molds and Tooling [Member] | Maximum [Member]</t>
  </si>
  <si>
    <t>Bank Financing (Details Narrative) - USD ($)</t>
  </si>
  <si>
    <t>Dec. 31, 2017</t>
  </si>
  <si>
    <t>Sep. 30, 2017</t>
  </si>
  <si>
    <t>Line of Credit Facility [Line Items]</t>
  </si>
  <si>
    <t>First priority security ownership interest percentage</t>
  </si>
  <si>
    <t>Line of credit facility, collateral amount</t>
  </si>
  <si>
    <t>Proceeds from lines of credit</t>
  </si>
  <si>
    <t>Term Note [Member]</t>
  </si>
  <si>
    <t>Line of credit facility, LIBOR Rate plus rate</t>
  </si>
  <si>
    <t>3.75%</t>
  </si>
  <si>
    <t>Incurred interest expense</t>
  </si>
  <si>
    <t>Line of credit facility, periodic payment</t>
  </si>
  <si>
    <t>Outstanding balance</t>
  </si>
  <si>
    <t>Subordinated Debt [Member]</t>
  </si>
  <si>
    <t>Line of credit facility, maximum amount outstanding during period</t>
  </si>
  <si>
    <t>Line of credit facility, interest rate during period</t>
  </si>
  <si>
    <t>6.00%</t>
  </si>
  <si>
    <t>First priority lien percentage</t>
  </si>
  <si>
    <t>65.00%</t>
  </si>
  <si>
    <t>Prior 30 Days [Member] | Subordinated Debt [Member]</t>
  </si>
  <si>
    <t>Revolving Credit Facility [Member]</t>
  </si>
  <si>
    <t>Debt instrument, term</t>
  </si>
  <si>
    <t>Line of credit facility, expiration date</t>
  </si>
  <si>
    <t>Jul. 15,
		2020</t>
  </si>
  <si>
    <t>Line of credit facility, description</t>
  </si>
  <si>
    <t>Usage under the Revolving Credit Facility shall not exceed the sum of the following (the "Borrowing Base"): 1.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2. Up to the lesser of (a) 60% of the cost of eligible inventory or (b) 85% of net orderly liquidation value percentage of eligible inventory (annual inventory appraisals required); minus 3. Applicable reserves including a dilution reserve equal to 100% of the Company's advertising and return accrual reserves. Dilution reserve not to exceed availability generated from eligible accounts receivable.</t>
  </si>
  <si>
    <t>Line of credit facility sub limits description</t>
  </si>
  <si>
    <t>The Revolving Credit Facility includes the following sub-limits: 1. Letters of Credit to be issued limited to $3,000,000. 2. Inventory availability limited to $5,000,000. 3. $500,000 eligible in-transit inventory sublimit within the $5,000,000 total inventory. 4. Mandatory pay-down to $1,000,000 (excluding letters of credit) for any 30 consecutive days between February 1 and April 30</t>
  </si>
  <si>
    <t>Line of credit facility, covenant terms</t>
  </si>
  <si>
    <t xml:space="preserve">The Revolving Credit Facility must comply with the following quarterly financial covenants to avoid default: 1. Fixed charge coverage ratio test of 1.1:1 times measured on a rolling four quarter basis, defined as EBITDA less non-financed capital expenditures, cash dividends and distributions paid and cash taxes paid divided by the sum of interest and principal on all indebtedness. 2. Capital expenditures limited to $300,000 per year. </t>
  </si>
  <si>
    <t>0.75%</t>
  </si>
  <si>
    <t>2.75%</t>
  </si>
  <si>
    <t>Line of credit facility default rate</t>
  </si>
  <si>
    <t>2.00%</t>
  </si>
  <si>
    <t>Line of credit facility, unused capacity, commitment fee percentage</t>
  </si>
  <si>
    <t>0.375%</t>
  </si>
  <si>
    <t>Facility fee</t>
  </si>
  <si>
    <t>Renewal of revolving credit facility</t>
  </si>
  <si>
    <t>Amortization expense related to renewal of line of credit</t>
  </si>
  <si>
    <t>Revolving Credit Facility [Member] | Term Note [Member]</t>
  </si>
  <si>
    <t>2 years</t>
  </si>
  <si>
    <t>Repayments of lines of credit</t>
  </si>
  <si>
    <t>Revolving Credit Facility [Member] | Third Amendment [Member]</t>
  </si>
  <si>
    <t>The third amendment waives existing violations of the fixed charge coverage ratio of 1.1:1 and capital expenditures in excess of the $300,000 limitation per fiscal year. The Company incurred an amendment fee of $10,000 upon execution of the agreement.</t>
  </si>
  <si>
    <t>Revolving Credit Facility [Member] | Peak Selling Season Between August 1 And December 31 [Member]</t>
  </si>
  <si>
    <t>Revolving Credit Facility [Member] | Peak Selling Season Between January 1 And July 31 [Member]</t>
  </si>
  <si>
    <t>Revolving Credit Facility [Member] | Prior 30 Days [Member]</t>
  </si>
  <si>
    <t>Revolving Credit Facility [Member] | 30 Days or More Past Due [Member]</t>
  </si>
  <si>
    <t>Toys R Us bankruptcy's [Member] | Subordinated Debt [Member]</t>
  </si>
  <si>
    <t>Long-Term Capital Lease (Details Narrative)</t>
  </si>
  <si>
    <t>Jun. 30, 2018USD ($)</t>
  </si>
  <si>
    <t>Jun. 30, 2017USD ($)</t>
  </si>
  <si>
    <t>Jun. 04, 2018USD ($)</t>
  </si>
  <si>
    <t>May 25, 2018USD ($)</t>
  </si>
  <si>
    <t>Mar. 31, 2018USD ($)</t>
  </si>
  <si>
    <t>Capital lease</t>
  </si>
  <si>
    <t>capital rental rental payments</t>
  </si>
  <si>
    <t>Capital lease term</t>
  </si>
  <si>
    <t>36 months</t>
  </si>
  <si>
    <t>Capital lease interest rate</t>
  </si>
  <si>
    <t>Capital lease interest related expenses</t>
  </si>
  <si>
    <t>Long-Term Capital Lease - Schedule of Capital Lease Repayable (Details)</t>
  </si>
  <si>
    <t>Long-term Capital Lease - Schedule Of Capital Lease Repayable</t>
  </si>
  <si>
    <t>Future rental lease payments Future rental lease payments 2020</t>
  </si>
  <si>
    <t>Total</t>
  </si>
  <si>
    <t>Interest portion of above payments</t>
  </si>
  <si>
    <t>Present value of minimum lease payments</t>
  </si>
  <si>
    <t>Commitments and Contingencies (Details Narrative) - USD ($)</t>
  </si>
  <si>
    <t>Commitments And Contingencies [Line Items]</t>
  </si>
  <si>
    <t>Rent expense</t>
  </si>
  <si>
    <t>Effective May 1, 2018 [Member]</t>
  </si>
  <si>
    <t>Lease expire</t>
  </si>
  <si>
    <t>Apr. 30,
		2021</t>
  </si>
  <si>
    <t>Macau Subsidiary [Member]</t>
  </si>
  <si>
    <t>Apr. 30,
		2018</t>
  </si>
  <si>
    <t>Commitments and Contingencies - Schedule of Future Minimum Rental Payments for Operating Leases (Details)</t>
  </si>
  <si>
    <t>2024 and beyond</t>
  </si>
  <si>
    <t>Stock Options (Details Narrative) - USD ($)</t>
  </si>
  <si>
    <t>Stock option expenses</t>
  </si>
  <si>
    <t>Stock options, expected dividend yield</t>
  </si>
  <si>
    <t>0.00%</t>
  </si>
  <si>
    <t>Stock options, risk free interest</t>
  </si>
  <si>
    <t>2.08%</t>
  </si>
  <si>
    <t>Stock options, volatility rate</t>
  </si>
  <si>
    <t>216.30%</t>
  </si>
  <si>
    <t>Stock options, expected term</t>
  </si>
  <si>
    <t>Board of Directors [Member]</t>
  </si>
  <si>
    <t>Number of stock options issued for compensation</t>
  </si>
  <si>
    <t>Stock Options - Summary of Stock Option Activity (Details)</t>
  </si>
  <si>
    <t>Jun. 30, 2018$ / sharesshares</t>
  </si>
  <si>
    <t>Number of Options, beginning balance | shares</t>
  </si>
  <si>
    <t>Number of Options Granted | shares</t>
  </si>
  <si>
    <t>Number of Options Exercised | shares</t>
  </si>
  <si>
    <t>Number of Options Forfeited | shares</t>
  </si>
  <si>
    <t>Number of Options, ending balance | shares</t>
  </si>
  <si>
    <t>Number of Options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Options Exercisable | $ / shares</t>
  </si>
  <si>
    <t>Stock Options - Schedule of Employee Stock Options Outstanding (Details)</t>
  </si>
  <si>
    <t>Stock Options Number Outstanding | shares</t>
  </si>
  <si>
    <t>Stock Option Outstanding Number Exercisable | shares</t>
  </si>
  <si>
    <t>Exercise Price Range One [Member]</t>
  </si>
  <si>
    <t>Stock Options Outstanding Exercise Price, Lower Range Limit</t>
  </si>
  <si>
    <t>Stock Options Outstanding Exercise Price, Upper Range Limit</t>
  </si>
  <si>
    <t>Stock Option Outstanding Weighted Average Remaining Contractual Life</t>
  </si>
  <si>
    <t>4 years 4 months 24 days</t>
  </si>
  <si>
    <t>Stock Option Outstanding Weighted Average Exercise Price</t>
  </si>
  <si>
    <t>$ .15</t>
  </si>
  <si>
    <t>Exercise Price Range Two [Member]</t>
  </si>
  <si>
    <t>8 years 10 months 25 days</t>
  </si>
  <si>
    <t>Geographical Information - Schedule of Revenue from External Customers and Long-Lived Assets, by Geographical Areas (Details) - USD ($)</t>
  </si>
  <si>
    <t>Segment Reporting Information [Line Items]</t>
  </si>
  <si>
    <t>North America [Member]</t>
  </si>
  <si>
    <t>Europe [Member]</t>
  </si>
  <si>
    <t>Other [Member]</t>
  </si>
  <si>
    <t>Related Party Transactions (Details Narrative) - USD ($)</t>
  </si>
  <si>
    <t>Related Party Transaction [Line Items]</t>
  </si>
  <si>
    <t>Due from related parties, current</t>
  </si>
  <si>
    <t>Proceeds from line of credit</t>
  </si>
  <si>
    <t>Line of credit facility interest rate</t>
  </si>
  <si>
    <t>Revenue from related parties</t>
  </si>
  <si>
    <t>Related party gross margin percentage</t>
  </si>
  <si>
    <t>21.50%</t>
  </si>
  <si>
    <t>Revolving Credit Facility [Member] | Two Year Term Note [Member]</t>
  </si>
  <si>
    <t>Revolving Credit Facility [Member] | Two Year Term Note [Member] | 30 Days or More Past Due [Member]</t>
  </si>
  <si>
    <t>Revolving Credit Facility [Member] | Subordinate Debt [Member]</t>
  </si>
  <si>
    <t>Starlight Marketing Development, Ltd [Member]</t>
  </si>
  <si>
    <t>Cosmo Communications Usa, Inc [Member]</t>
  </si>
  <si>
    <t>Starlight Consumer Electronics Co., Ltd [Member]</t>
  </si>
  <si>
    <t>Service expence</t>
  </si>
  <si>
    <t>Reserve for Sales Return - Schedule of Valuation and Qualifying Accounts (Details) - USD ($)</t>
  </si>
  <si>
    <t>Reserve for sales returns at beginning of the year</t>
  </si>
  <si>
    <t>Provision for estimated sales returns</t>
  </si>
  <si>
    <t>Sales returns received</t>
  </si>
  <si>
    <t>Reserve for sales returns at end of the period</t>
  </si>
  <si>
    <t>Refunds Due to Customers (Details Narrative) - USD ($)</t>
  </si>
  <si>
    <t>Refunds Due To Customers Details Narrative Abstract</t>
  </si>
  <si>
    <t>Employee Benefit Plans (Details Narrative) - USD ($)</t>
  </si>
  <si>
    <t>Defined contribution plan, administrative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282028</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767</v>
      </c>
      <c r="C3" s="7" t="n">
        <v>813908</v>
      </c>
    </row>
    <row r="4" spans="1:3">
      <c r="A4" s="4" t="s">
        <v>28</v>
      </c>
      <c r="C4" s="5" t="n">
        <v>1066839</v>
      </c>
    </row>
    <row r="5" spans="1:3">
      <c r="A5" s="4" t="s">
        <v>29</v>
      </c>
      <c r="B5" s="4" t="s">
        <v>30</v>
      </c>
      <c r="C5" s="5" t="n">
        <v>6212</v>
      </c>
    </row>
    <row r="6" spans="1:3">
      <c r="A6" s="4" t="s">
        <v>31</v>
      </c>
      <c r="B6" s="5" t="n">
        <v>7054</v>
      </c>
      <c r="C6" s="5" t="n">
        <v>7054</v>
      </c>
    </row>
    <row r="7" spans="1:3">
      <c r="A7" s="4" t="s">
        <v>32</v>
      </c>
      <c r="B7" s="5" t="n">
        <v>8834930</v>
      </c>
      <c r="C7" s="5" t="n">
        <v>8536934</v>
      </c>
    </row>
    <row r="8" spans="1:3">
      <c r="A8" s="4" t="s">
        <v>33</v>
      </c>
      <c r="B8" s="5" t="n">
        <v>272989</v>
      </c>
      <c r="C8" s="5" t="n">
        <v>137970</v>
      </c>
    </row>
    <row r="9" spans="1:3">
      <c r="A9" s="4" t="s">
        <v>34</v>
      </c>
      <c r="B9" s="5" t="n">
        <v>13333</v>
      </c>
      <c r="C9" s="5" t="n">
        <v>13333</v>
      </c>
    </row>
    <row r="10" spans="1:3">
      <c r="A10" s="4" t="s">
        <v>35</v>
      </c>
      <c r="B10" s="5" t="n">
        <v>10752829</v>
      </c>
      <c r="C10" s="5" t="n">
        <v>11732354</v>
      </c>
    </row>
    <row r="11" spans="1:3">
      <c r="A11" s="4" t="s">
        <v>36</v>
      </c>
      <c r="B11" s="5" t="n">
        <v>708500</v>
      </c>
      <c r="C11" s="5" t="n">
        <v>450305</v>
      </c>
    </row>
    <row r="12" spans="1:3">
      <c r="A12" s="4" t="s">
        <v>37</v>
      </c>
      <c r="B12" s="5" t="n">
        <v>13333</v>
      </c>
      <c r="C12" s="5" t="n">
        <v>16667</v>
      </c>
    </row>
    <row r="13" spans="1:3">
      <c r="A13" s="4" t="s">
        <v>38</v>
      </c>
      <c r="B13" s="5" t="n">
        <v>1261136</v>
      </c>
      <c r="C13" s="5" t="n">
        <v>937137</v>
      </c>
    </row>
    <row r="14" spans="1:3">
      <c r="A14" s="4" t="s">
        <v>39</v>
      </c>
      <c r="B14" s="5" t="n">
        <v>12039</v>
      </c>
      <c r="C14" s="5" t="n">
        <v>11523</v>
      </c>
    </row>
    <row r="15" spans="1:3">
      <c r="A15" s="4" t="s">
        <v>40</v>
      </c>
      <c r="B15" s="5" t="n">
        <v>12747837</v>
      </c>
      <c r="C15" s="5" t="n">
        <v>13147986</v>
      </c>
    </row>
    <row r="16" spans="1:3">
      <c r="A16" s="3" t="s">
        <v>41</v>
      </c>
    </row>
    <row r="17" spans="1:3">
      <c r="A17" s="4" t="s">
        <v>42</v>
      </c>
      <c r="B17" s="5" t="n">
        <v>1687655</v>
      </c>
      <c r="C17" s="5" t="n">
        <v>1614748</v>
      </c>
    </row>
    <row r="18" spans="1:3">
      <c r="A18" s="4" t="s">
        <v>43</v>
      </c>
      <c r="B18" s="5" t="n">
        <v>765035</v>
      </c>
      <c r="C18" s="5" t="n">
        <v>701932</v>
      </c>
    </row>
    <row r="19" spans="1:3">
      <c r="A19" s="4" t="s">
        <v>44</v>
      </c>
      <c r="B19" s="5" t="n">
        <v>625000</v>
      </c>
      <c r="C19" s="5" t="n">
        <v>500000</v>
      </c>
    </row>
    <row r="20" spans="1:3">
      <c r="A20" s="4" t="s">
        <v>45</v>
      </c>
      <c r="B20" s="5" t="n">
        <v>1089822</v>
      </c>
      <c r="C20" s="4" t="s">
        <v>30</v>
      </c>
    </row>
    <row r="21" spans="1:3">
      <c r="A21" s="4" t="s">
        <v>46</v>
      </c>
      <c r="B21" s="5" t="n">
        <v>256154</v>
      </c>
      <c r="C21" s="5" t="n">
        <v>445484</v>
      </c>
    </row>
    <row r="22" spans="1:3">
      <c r="A22" s="4" t="s">
        <v>47</v>
      </c>
      <c r="B22" s="5" t="n">
        <v>137536</v>
      </c>
      <c r="C22" s="5" t="n">
        <v>726000</v>
      </c>
    </row>
    <row r="23" spans="1:3">
      <c r="A23" s="4" t="s">
        <v>48</v>
      </c>
      <c r="B23" s="5" t="n">
        <v>14065</v>
      </c>
      <c r="C23" s="4" t="s">
        <v>30</v>
      </c>
    </row>
    <row r="24" spans="1:3">
      <c r="A24" s="4" t="s">
        <v>49</v>
      </c>
      <c r="B24" s="5" t="n">
        <v>5937763</v>
      </c>
      <c r="C24" s="5" t="n">
        <v>5091631</v>
      </c>
    </row>
    <row r="25" spans="1:3">
      <c r="A25" s="4" t="s">
        <v>50</v>
      </c>
      <c r="B25" s="4" t="s">
        <v>30</v>
      </c>
      <c r="C25" s="5" t="n">
        <v>125000</v>
      </c>
    </row>
    <row r="26" spans="1:3">
      <c r="A26" s="4" t="s">
        <v>51</v>
      </c>
      <c r="B26" s="5" t="n">
        <v>27167</v>
      </c>
      <c r="C26" s="4" t="s">
        <v>30</v>
      </c>
    </row>
    <row r="27" spans="1:3">
      <c r="A27" s="4" t="s">
        <v>52</v>
      </c>
      <c r="B27" s="4" t="s">
        <v>30</v>
      </c>
      <c r="C27" s="5" t="n">
        <v>125575</v>
      </c>
    </row>
    <row r="28" spans="1:3">
      <c r="A28" s="4" t="s">
        <v>53</v>
      </c>
      <c r="B28" s="5" t="n">
        <v>5964930</v>
      </c>
      <c r="C28" s="5" t="n">
        <v>5342206</v>
      </c>
    </row>
    <row r="29" spans="1:3">
      <c r="A29" s="3" t="s">
        <v>54</v>
      </c>
    </row>
    <row r="30" spans="1:3">
      <c r="A30" s="4" t="s">
        <v>55</v>
      </c>
      <c r="B30" s="4" t="s">
        <v>30</v>
      </c>
      <c r="C30" s="4" t="s">
        <v>30</v>
      </c>
    </row>
    <row r="31" spans="1:3">
      <c r="A31" s="4" t="s">
        <v>56</v>
      </c>
      <c r="B31" s="4" t="s">
        <v>30</v>
      </c>
      <c r="C31" s="4" t="s">
        <v>30</v>
      </c>
    </row>
    <row r="32" spans="1:3">
      <c r="A32" s="4" t="s">
        <v>57</v>
      </c>
      <c r="B32" s="5" t="n">
        <v>19635341</v>
      </c>
      <c r="C32" s="5" t="n">
        <v>19624063</v>
      </c>
    </row>
    <row r="33" spans="1:3">
      <c r="A33" s="4" t="s">
        <v>58</v>
      </c>
      <c r="B33" s="5" t="n">
        <v>-13235254</v>
      </c>
      <c r="C33" s="5" t="n">
        <v>-12201103</v>
      </c>
    </row>
    <row r="34" spans="1:3">
      <c r="A34" s="4" t="s">
        <v>59</v>
      </c>
      <c r="B34" s="5" t="n">
        <v>6782907</v>
      </c>
      <c r="C34" s="5" t="n">
        <v>7805780</v>
      </c>
    </row>
    <row r="35" spans="1:3">
      <c r="A35" s="4" t="s">
        <v>60</v>
      </c>
      <c r="B35" s="5" t="n">
        <v>12747837</v>
      </c>
      <c r="C35" s="5" t="n">
        <v>13147986</v>
      </c>
    </row>
    <row r="36" spans="1:3">
      <c r="A36" s="4" t="s">
        <v>61</v>
      </c>
    </row>
    <row r="37" spans="1:3">
      <c r="A37" s="3" t="s">
        <v>54</v>
      </c>
    </row>
    <row r="38" spans="1:3">
      <c r="A38" s="4" t="s">
        <v>56</v>
      </c>
      <c r="B38" s="4" t="s">
        <v>30</v>
      </c>
      <c r="C38" s="4" t="s">
        <v>30</v>
      </c>
    </row>
    <row r="39" spans="1:3">
      <c r="A39" s="4" t="s">
        <v>62</v>
      </c>
    </row>
    <row r="40" spans="1:3">
      <c r="A40" s="3" t="s">
        <v>54</v>
      </c>
    </row>
    <row r="41" spans="1:3">
      <c r="A41" s="4" t="s">
        <v>56</v>
      </c>
      <c r="B41" s="5" t="n">
        <v>382820</v>
      </c>
      <c r="C41" s="5" t="n">
        <v>382820</v>
      </c>
    </row>
    <row r="42" spans="1:3">
      <c r="A42" s="4" t="s">
        <v>63</v>
      </c>
    </row>
    <row r="43" spans="1:3">
      <c r="A43" s="3" t="s">
        <v>26</v>
      </c>
    </row>
    <row r="44" spans="1:3">
      <c r="A44" s="4" t="s">
        <v>31</v>
      </c>
      <c r="B44" s="5" t="n">
        <v>7054</v>
      </c>
      <c r="C44" s="5" t="n">
        <v>7054</v>
      </c>
    </row>
    <row r="45" spans="1:3">
      <c r="A45" s="4" t="s">
        <v>64</v>
      </c>
    </row>
    <row r="46" spans="1:3">
      <c r="A46" s="3" t="s">
        <v>26</v>
      </c>
    </row>
    <row r="47" spans="1:3">
      <c r="A47" s="4" t="s">
        <v>31</v>
      </c>
      <c r="B47" s="5" t="n">
        <v>293651</v>
      </c>
      <c r="C47" s="5" t="n">
        <v>1150104</v>
      </c>
    </row>
    <row r="48" spans="1:3">
      <c r="A48" s="4" t="s">
        <v>65</v>
      </c>
    </row>
    <row r="49" spans="1:3">
      <c r="A49" s="3" t="s">
        <v>41</v>
      </c>
    </row>
    <row r="50" spans="1:3">
      <c r="A50" s="4" t="s">
        <v>66</v>
      </c>
      <c r="B50" s="5" t="n">
        <v>306480</v>
      </c>
      <c r="C50" s="5" t="n">
        <v>210756</v>
      </c>
    </row>
    <row r="51" spans="1:3">
      <c r="A51" s="4" t="s">
        <v>67</v>
      </c>
    </row>
    <row r="52" spans="1:3">
      <c r="A52" s="3" t="s">
        <v>41</v>
      </c>
    </row>
    <row r="53" spans="1:3">
      <c r="A53" s="4" t="s">
        <v>66</v>
      </c>
      <c r="B53" s="5" t="n">
        <v>112359</v>
      </c>
      <c r="C53" s="5" t="n">
        <v>113116</v>
      </c>
    </row>
    <row r="54" spans="1:3">
      <c r="A54" s="4" t="s">
        <v>68</v>
      </c>
    </row>
    <row r="55" spans="1:3">
      <c r="A55" s="3" t="s">
        <v>41</v>
      </c>
    </row>
    <row r="56" spans="1:3">
      <c r="A56" s="4" t="s">
        <v>66</v>
      </c>
      <c r="B56" s="5" t="n">
        <v>128290</v>
      </c>
      <c r="C56" s="5" t="n">
        <v>89803</v>
      </c>
    </row>
    <row r="57" spans="1:3">
      <c r="A57" s="4" t="s">
        <v>69</v>
      </c>
    </row>
    <row r="58" spans="1:3">
      <c r="A58" s="3" t="s">
        <v>41</v>
      </c>
    </row>
    <row r="59" spans="1:3">
      <c r="A59" s="4" t="s">
        <v>66</v>
      </c>
      <c r="B59" s="5" t="n">
        <v>815367</v>
      </c>
      <c r="C59" s="5" t="n">
        <v>689792</v>
      </c>
    </row>
    <row r="60" spans="1:3">
      <c r="A60" s="4" t="s">
        <v>52</v>
      </c>
      <c r="B60" s="4" t="s">
        <v>30</v>
      </c>
      <c r="C60" s="7" t="n">
        <v>125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44</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4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38</v>
      </c>
      <c r="B1" s="2" t="s">
        <v>25</v>
      </c>
      <c r="C1" s="2" t="s">
        <v>2</v>
      </c>
      <c r="D1" s="2" t="s">
        <v>81</v>
      </c>
    </row>
    <row r="2" spans="1:4">
      <c r="A2" s="4" t="s">
        <v>239</v>
      </c>
      <c r="C2" s="7" t="n">
        <v>-1034151</v>
      </c>
      <c r="D2" s="7" t="n">
        <v>-527010</v>
      </c>
    </row>
    <row r="3" spans="1:4">
      <c r="A3" s="4" t="s">
        <v>240</v>
      </c>
      <c r="C3" s="7" t="n">
        <v>1836511</v>
      </c>
      <c r="D3" s="5" t="n">
        <v>3939733</v>
      </c>
    </row>
    <row r="4" spans="1:4">
      <c r="A4" s="4" t="s">
        <v>241</v>
      </c>
      <c r="C4" s="4" t="s">
        <v>242</v>
      </c>
    </row>
    <row r="5" spans="1:4">
      <c r="A5" s="4" t="s">
        <v>186</v>
      </c>
      <c r="B5" s="7" t="n">
        <v>8536934</v>
      </c>
      <c r="C5" s="7" t="n">
        <v>8834930</v>
      </c>
    </row>
    <row r="6" spans="1:4">
      <c r="A6" s="4" t="s">
        <v>243</v>
      </c>
      <c r="B6" s="7" t="n">
        <v>550000</v>
      </c>
      <c r="C6" s="5" t="n">
        <v>3203677</v>
      </c>
    </row>
    <row r="7" spans="1:4">
      <c r="A7" s="4" t="s">
        <v>244</v>
      </c>
    </row>
    <row r="8" spans="1:4">
      <c r="A8" s="4" t="s">
        <v>240</v>
      </c>
      <c r="D8" s="5" t="n">
        <v>3940000</v>
      </c>
    </row>
    <row r="9" spans="1:4">
      <c r="A9" s="4" t="s">
        <v>245</v>
      </c>
      <c r="D9" s="7" t="n">
        <v>1837000</v>
      </c>
    </row>
    <row r="10" spans="1:4">
      <c r="A10" s="4" t="s">
        <v>246</v>
      </c>
      <c r="C10" s="5" t="n">
        <v>936000</v>
      </c>
    </row>
    <row r="11" spans="1:4">
      <c r="A11" s="4" t="s">
        <v>186</v>
      </c>
      <c r="C11" s="5" t="n">
        <v>1000000</v>
      </c>
    </row>
    <row r="12" spans="1:4">
      <c r="A12" s="4" t="s">
        <v>247</v>
      </c>
    </row>
    <row r="13" spans="1:4">
      <c r="A13" s="4" t="s">
        <v>248</v>
      </c>
      <c r="C13" s="5" t="n">
        <v>99000</v>
      </c>
    </row>
    <row r="14" spans="1:4">
      <c r="A14" s="4" t="s">
        <v>249</v>
      </c>
    </row>
    <row r="15" spans="1:4">
      <c r="A15" s="4" t="s">
        <v>250</v>
      </c>
      <c r="C15" s="5" t="n">
        <v>375000</v>
      </c>
    </row>
    <row r="16" spans="1:4">
      <c r="A16" s="4" t="s">
        <v>251</v>
      </c>
    </row>
    <row r="17" spans="1:4">
      <c r="A17" s="4" t="s">
        <v>245</v>
      </c>
      <c r="C17" s="7" t="n">
        <v>87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25</v>
      </c>
    </row>
    <row r="2" spans="1:3">
      <c r="A2" s="4" t="s">
        <v>71</v>
      </c>
      <c r="B2" s="7" t="n">
        <v>63473</v>
      </c>
      <c r="C2" s="7" t="n">
        <v>82102</v>
      </c>
    </row>
    <row r="3" spans="1:3">
      <c r="A3" s="4" t="s">
        <v>72</v>
      </c>
      <c r="B3" s="7" t="n">
        <v>1</v>
      </c>
      <c r="C3" s="7" t="n">
        <v>1</v>
      </c>
    </row>
    <row r="4" spans="1:3">
      <c r="A4" s="4" t="s">
        <v>73</v>
      </c>
      <c r="B4" s="5" t="n">
        <v>1000000</v>
      </c>
      <c r="C4" s="5" t="n">
        <v>1000000</v>
      </c>
    </row>
    <row r="5" spans="1:3">
      <c r="A5" s="4" t="s">
        <v>74</v>
      </c>
      <c r="B5" s="4" t="s">
        <v>30</v>
      </c>
      <c r="C5" s="4" t="s">
        <v>30</v>
      </c>
    </row>
    <row r="6" spans="1:3">
      <c r="A6" s="4" t="s">
        <v>75</v>
      </c>
      <c r="B6" s="4" t="s">
        <v>30</v>
      </c>
      <c r="C6" s="4" t="s">
        <v>30</v>
      </c>
    </row>
    <row r="7" spans="1:3">
      <c r="A7" s="4" t="s">
        <v>61</v>
      </c>
    </row>
    <row r="8" spans="1:3">
      <c r="A8" s="4" t="s">
        <v>76</v>
      </c>
      <c r="B8" s="8" t="n">
        <v>0.01</v>
      </c>
      <c r="C8" s="8" t="n">
        <v>0.01</v>
      </c>
    </row>
    <row r="9" spans="1:3">
      <c r="A9" s="4" t="s">
        <v>77</v>
      </c>
      <c r="B9" s="5" t="n">
        <v>100000</v>
      </c>
      <c r="C9" s="5" t="n">
        <v>100000</v>
      </c>
    </row>
    <row r="10" spans="1:3">
      <c r="A10" s="4" t="s">
        <v>78</v>
      </c>
      <c r="B10" s="4" t="s">
        <v>30</v>
      </c>
      <c r="C10" s="4" t="s">
        <v>30</v>
      </c>
    </row>
    <row r="11" spans="1:3">
      <c r="A11" s="4" t="s">
        <v>79</v>
      </c>
      <c r="B11" s="4" t="s">
        <v>30</v>
      </c>
      <c r="C11" s="4" t="s">
        <v>30</v>
      </c>
    </row>
    <row r="12" spans="1:3">
      <c r="A12" s="4" t="s">
        <v>62</v>
      </c>
    </row>
    <row r="13" spans="1:3">
      <c r="A13" s="4" t="s">
        <v>76</v>
      </c>
      <c r="B13" s="8" t="n">
        <v>0.01</v>
      </c>
      <c r="C13" s="8" t="n">
        <v>0.01</v>
      </c>
    </row>
    <row r="14" spans="1:3">
      <c r="A14" s="4" t="s">
        <v>77</v>
      </c>
      <c r="B14" s="5" t="n">
        <v>100000000</v>
      </c>
      <c r="C14" s="5" t="n">
        <v>100000000</v>
      </c>
    </row>
    <row r="15" spans="1:3">
      <c r="A15" s="4" t="s">
        <v>78</v>
      </c>
      <c r="B15" s="5" t="n">
        <v>38282028</v>
      </c>
      <c r="C15" s="5" t="n">
        <v>38282028</v>
      </c>
    </row>
    <row r="16" spans="1:3">
      <c r="A16" s="4" t="s">
        <v>79</v>
      </c>
      <c r="B16" s="5" t="n">
        <v>38282028</v>
      </c>
      <c r="C16" s="5" t="n">
        <v>38282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 customWidth="1" max="5" min="5" width="14"/>
    <col customWidth="1" max="6" min="6" width="4"/>
  </cols>
  <sheetData>
    <row r="1" spans="1:6">
      <c r="A1" s="1" t="s">
        <v>252</v>
      </c>
      <c r="B1" s="2" t="s">
        <v>1</v>
      </c>
      <c r="D1" s="2" t="s">
        <v>253</v>
      </c>
    </row>
    <row r="2" spans="1:6">
      <c r="B2" s="2" t="s">
        <v>2</v>
      </c>
      <c r="C2" s="2" t="s">
        <v>81</v>
      </c>
      <c r="D2" s="2" t="s">
        <v>25</v>
      </c>
      <c r="E2" s="2" t="s">
        <v>254</v>
      </c>
      <c r="F2" s="2" t="s">
        <v>255</v>
      </c>
    </row>
    <row r="3" spans="1:6">
      <c r="A3" s="3" t="s">
        <v>256</v>
      </c>
    </row>
    <row r="4" spans="1:6">
      <c r="A4" s="4" t="s">
        <v>257</v>
      </c>
      <c r="B4" s="4" t="s">
        <v>258</v>
      </c>
    </row>
    <row r="5" spans="1:6">
      <c r="A5" s="4" t="s">
        <v>259</v>
      </c>
      <c r="B5" s="7" t="n">
        <v>10000</v>
      </c>
      <c r="D5" s="7" t="n">
        <v>54000</v>
      </c>
    </row>
    <row r="6" spans="1:6">
      <c r="A6" s="4" t="s">
        <v>260</v>
      </c>
      <c r="B6" s="5" t="n">
        <v>91000</v>
      </c>
      <c r="D6" s="5" t="n">
        <v>479000</v>
      </c>
    </row>
    <row r="7" spans="1:6">
      <c r="A7" s="4" t="s">
        <v>261</v>
      </c>
      <c r="B7" s="5" t="n">
        <v>198220</v>
      </c>
      <c r="D7" s="5" t="n">
        <v>280000</v>
      </c>
    </row>
    <row r="8" spans="1:6">
      <c r="A8" s="4" t="s">
        <v>47</v>
      </c>
      <c r="B8" s="5" t="n">
        <v>137536</v>
      </c>
      <c r="C8" s="7" t="n">
        <v>600000</v>
      </c>
      <c r="D8" s="5" t="n">
        <v>726000</v>
      </c>
      <c r="E8" s="7" t="n">
        <v>600000</v>
      </c>
    </row>
    <row r="9" spans="1:6">
      <c r="A9" s="4" t="s">
        <v>262</v>
      </c>
      <c r="B9" s="5" t="n">
        <v>11000</v>
      </c>
      <c r="C9" s="5" t="n">
        <v>55000</v>
      </c>
    </row>
    <row r="10" spans="1:6">
      <c r="A10" s="4" t="s">
        <v>263</v>
      </c>
      <c r="B10" s="5" t="n">
        <v>269000</v>
      </c>
      <c r="C10" s="5" t="n">
        <v>235000</v>
      </c>
    </row>
    <row r="11" spans="1:6">
      <c r="A11" s="4" t="s">
        <v>264</v>
      </c>
      <c r="B11" s="5" t="n">
        <v>185000</v>
      </c>
      <c r="D11" s="7" t="n">
        <v>207000</v>
      </c>
    </row>
    <row r="12" spans="1:6">
      <c r="A12" s="4" t="s">
        <v>265</v>
      </c>
      <c r="B12" s="7" t="n">
        <v>16000</v>
      </c>
      <c r="C12" s="5" t="n">
        <v>59000</v>
      </c>
    </row>
    <row r="13" spans="1:6">
      <c r="A13" s="4" t="s">
        <v>266</v>
      </c>
      <c r="B13" s="4" t="s">
        <v>267</v>
      </c>
    </row>
    <row r="14" spans="1:6">
      <c r="A14" s="4" t="s">
        <v>268</v>
      </c>
      <c r="B14" s="4" t="s">
        <v>269</v>
      </c>
    </row>
    <row r="15" spans="1:6">
      <c r="A15" s="4" t="s">
        <v>270</v>
      </c>
      <c r="D15" s="4" t="s">
        <v>271</v>
      </c>
    </row>
    <row r="16" spans="1:6">
      <c r="A16" s="4" t="s">
        <v>272</v>
      </c>
      <c r="B16" s="7" t="n">
        <v>1261000</v>
      </c>
      <c r="D16" s="7" t="n">
        <v>937000</v>
      </c>
    </row>
    <row r="17" spans="1:6">
      <c r="A17" s="4" t="s">
        <v>273</v>
      </c>
      <c r="B17" s="7" t="n">
        <v>-324000</v>
      </c>
      <c r="C17" s="7" t="n">
        <v>-281921</v>
      </c>
    </row>
    <row r="18" spans="1:6">
      <c r="A18" s="4" t="s">
        <v>274</v>
      </c>
      <c r="B18" s="4" t="s">
        <v>275</v>
      </c>
    </row>
    <row r="19" spans="1:6">
      <c r="A19" s="4" t="s">
        <v>276</v>
      </c>
      <c r="B19" s="5" t="n">
        <v>2430000</v>
      </c>
      <c r="C19" s="5" t="n">
        <v>1870000</v>
      </c>
    </row>
    <row r="20" spans="1:6">
      <c r="A20" s="4" t="s">
        <v>277</v>
      </c>
      <c r="D20" s="7" t="n">
        <v>247000</v>
      </c>
    </row>
    <row r="21" spans="1:6">
      <c r="A21" s="4" t="s">
        <v>278</v>
      </c>
      <c r="B21" s="7" t="n">
        <v>479000</v>
      </c>
    </row>
    <row r="22" spans="1:6">
      <c r="A22" s="4" t="s">
        <v>279</v>
      </c>
    </row>
    <row r="23" spans="1:6">
      <c r="A23" s="3" t="s">
        <v>256</v>
      </c>
    </row>
    <row r="24" spans="1:6">
      <c r="A24" s="4" t="s">
        <v>270</v>
      </c>
      <c r="B24" s="4" t="s">
        <v>280</v>
      </c>
    </row>
    <row r="25" spans="1:6">
      <c r="A25" s="4" t="s">
        <v>281</v>
      </c>
    </row>
    <row r="26" spans="1:6">
      <c r="A26" s="3" t="s">
        <v>256</v>
      </c>
    </row>
    <row r="27" spans="1:6">
      <c r="A27" s="4" t="s">
        <v>282</v>
      </c>
      <c r="B27" s="4" t="s">
        <v>283</v>
      </c>
    </row>
    <row r="28" spans="1:6">
      <c r="A28" s="4" t="s">
        <v>284</v>
      </c>
    </row>
    <row r="29" spans="1:6">
      <c r="A29" s="3" t="s">
        <v>256</v>
      </c>
    </row>
    <row r="30" spans="1:6">
      <c r="A30" s="4" t="s">
        <v>282</v>
      </c>
      <c r="B30" s="4" t="s">
        <v>285</v>
      </c>
    </row>
    <row r="31" spans="1:6"/>
    <row r="32" spans="1:6">
      <c r="A32" s="4" t="s">
        <v>255</v>
      </c>
      <c r="B32" s="4" t="s">
        <v>286</v>
      </c>
    </row>
  </sheetData>
  <mergeCells count="33">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B32:F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87</v>
      </c>
      <c r="B1" s="2" t="s">
        <v>1</v>
      </c>
    </row>
    <row r="2" spans="1:6">
      <c r="B2" s="2" t="s">
        <v>2</v>
      </c>
      <c r="C2" s="2" t="s">
        <v>81</v>
      </c>
      <c r="D2" s="2" t="s">
        <v>25</v>
      </c>
      <c r="E2" s="2" t="s">
        <v>254</v>
      </c>
      <c r="F2" s="2" t="s">
        <v>255</v>
      </c>
    </row>
    <row r="3" spans="1:6">
      <c r="A3" s="4" t="s">
        <v>32</v>
      </c>
      <c r="B3" s="7" t="n">
        <v>8834930</v>
      </c>
      <c r="D3" s="7" t="n">
        <v>8536934</v>
      </c>
    </row>
    <row r="4" spans="1:6">
      <c r="A4" s="4" t="s">
        <v>47</v>
      </c>
      <c r="B4" s="5" t="n">
        <v>137536</v>
      </c>
      <c r="C4" s="7" t="n">
        <v>600000</v>
      </c>
      <c r="D4" s="5" t="n">
        <v>726000</v>
      </c>
      <c r="E4" s="7" t="n">
        <v>600000</v>
      </c>
    </row>
    <row r="5" spans="1:6">
      <c r="A5" s="4" t="s">
        <v>288</v>
      </c>
      <c r="D5" s="4" t="s">
        <v>30</v>
      </c>
    </row>
    <row r="6" spans="1:6">
      <c r="A6" s="4" t="s">
        <v>113</v>
      </c>
      <c r="B6" s="5" t="n">
        <v>216216</v>
      </c>
      <c r="C6" s="5" t="n">
        <v>2651450</v>
      </c>
    </row>
    <row r="7" spans="1:6">
      <c r="A7" s="4" t="s">
        <v>47</v>
      </c>
      <c r="B7" s="7" t="n">
        <v>-588464</v>
      </c>
      <c r="C7" s="5" t="n">
        <v>-338791</v>
      </c>
    </row>
    <row r="8" spans="1:6">
      <c r="A8" s="4" t="s">
        <v>288</v>
      </c>
      <c r="C8" s="4" t="s">
        <v>30</v>
      </c>
    </row>
    <row r="9" spans="1:6">
      <c r="A9" s="4" t="s">
        <v>289</v>
      </c>
    </row>
    <row r="10" spans="1:6">
      <c r="A10" s="4" t="s">
        <v>32</v>
      </c>
      <c r="D10" s="5" t="n">
        <v>8057774</v>
      </c>
    </row>
    <row r="11" spans="1:6">
      <c r="A11" s="4" t="s">
        <v>47</v>
      </c>
      <c r="D11" s="4" t="s">
        <v>30</v>
      </c>
    </row>
    <row r="12" spans="1:6">
      <c r="A12" s="4" t="s">
        <v>288</v>
      </c>
      <c r="D12" s="5" t="n">
        <v>246840</v>
      </c>
    </row>
    <row r="13" spans="1:6">
      <c r="A13" s="4" t="s">
        <v>113</v>
      </c>
      <c r="C13" s="5" t="n">
        <v>-2860530</v>
      </c>
    </row>
    <row r="14" spans="1:6">
      <c r="A14" s="4" t="s">
        <v>47</v>
      </c>
      <c r="C14" s="4" t="s">
        <v>30</v>
      </c>
    </row>
    <row r="15" spans="1:6">
      <c r="A15" s="4" t="s">
        <v>288</v>
      </c>
      <c r="C15" s="5" t="n">
        <v>-129711</v>
      </c>
    </row>
    <row r="16" spans="1:6">
      <c r="A16" s="4" t="s">
        <v>290</v>
      </c>
    </row>
    <row r="17" spans="1:6">
      <c r="A17" s="4" t="s">
        <v>32</v>
      </c>
      <c r="D17" s="5" t="n">
        <v>479160</v>
      </c>
    </row>
    <row r="18" spans="1:6">
      <c r="A18" s="4" t="s">
        <v>47</v>
      </c>
      <c r="D18" s="5" t="n">
        <v>726000</v>
      </c>
    </row>
    <row r="19" spans="1:6">
      <c r="A19" s="4" t="s">
        <v>288</v>
      </c>
      <c r="D19" s="7" t="n">
        <v>-246840</v>
      </c>
    </row>
    <row r="20" spans="1:6">
      <c r="A20" s="4" t="s">
        <v>113</v>
      </c>
      <c r="C20" s="5" t="n">
        <v>209080</v>
      </c>
    </row>
    <row r="21" spans="1:6">
      <c r="A21" s="4" t="s">
        <v>47</v>
      </c>
      <c r="C21" s="5" t="n">
        <v>-338791</v>
      </c>
    </row>
    <row r="22" spans="1:6">
      <c r="A22" s="4" t="s">
        <v>288</v>
      </c>
      <c r="C22" s="7" t="n">
        <v>129711</v>
      </c>
    </row>
    <row r="23" spans="1:6"/>
    <row r="24" spans="1:6">
      <c r="A24" s="4" t="s">
        <v>255</v>
      </c>
      <c r="B24" s="4" t="s">
        <v>286</v>
      </c>
    </row>
  </sheetData>
  <mergeCells count="25">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1</v>
      </c>
      <c r="B1" s="2" t="s">
        <v>2</v>
      </c>
      <c r="C1" s="2" t="s">
        <v>25</v>
      </c>
    </row>
    <row r="2" spans="1:3">
      <c r="A2" s="3" t="s">
        <v>142</v>
      </c>
    </row>
    <row r="3" spans="1:3">
      <c r="A3" s="4" t="s">
        <v>292</v>
      </c>
      <c r="B3" s="7" t="n">
        <v>8436562</v>
      </c>
      <c r="C3" s="7" t="n">
        <v>8238227</v>
      </c>
    </row>
    <row r="4" spans="1:3">
      <c r="A4" s="4" t="s">
        <v>293</v>
      </c>
      <c r="B4" s="5" t="n">
        <v>90759</v>
      </c>
      <c r="C4" s="5" t="n">
        <v>479160</v>
      </c>
    </row>
    <row r="5" spans="1:3">
      <c r="A5" s="4" t="s">
        <v>294</v>
      </c>
      <c r="B5" s="5" t="n">
        <v>505829</v>
      </c>
      <c r="C5" s="5" t="n">
        <v>99547</v>
      </c>
    </row>
    <row r="6" spans="1:3">
      <c r="A6" s="4" t="s">
        <v>295</v>
      </c>
      <c r="B6" s="5" t="n">
        <v>198220</v>
      </c>
      <c r="C6" s="5" t="n">
        <v>280000</v>
      </c>
    </row>
    <row r="7" spans="1:3">
      <c r="A7" s="4" t="s">
        <v>296</v>
      </c>
      <c r="B7" s="7" t="n">
        <v>8834930</v>
      </c>
      <c r="C7" s="7" t="n">
        <v>85369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7</v>
      </c>
      <c r="B1" s="2" t="s">
        <v>1</v>
      </c>
    </row>
    <row r="2" spans="1:3">
      <c r="B2" s="2" t="s">
        <v>2</v>
      </c>
      <c r="C2" s="2" t="s">
        <v>81</v>
      </c>
    </row>
    <row r="3" spans="1:3">
      <c r="A3" s="3" t="s">
        <v>145</v>
      </c>
    </row>
    <row r="4" spans="1:3">
      <c r="A4" s="4" t="s">
        <v>298</v>
      </c>
      <c r="B4" s="7" t="n">
        <v>67571</v>
      </c>
      <c r="C4" s="7" t="n">
        <v>432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9</v>
      </c>
      <c r="B1" s="2" t="s">
        <v>1</v>
      </c>
    </row>
    <row r="2" spans="1:3">
      <c r="B2" s="2" t="s">
        <v>2</v>
      </c>
      <c r="C2" s="2" t="s">
        <v>25</v>
      </c>
    </row>
    <row r="3" spans="1:3">
      <c r="A3" s="3" t="s">
        <v>300</v>
      </c>
    </row>
    <row r="4" spans="1:3">
      <c r="A4" s="4" t="s">
        <v>301</v>
      </c>
      <c r="B4" s="7" t="n">
        <v>3665902</v>
      </c>
      <c r="C4" s="7" t="n">
        <v>3412714</v>
      </c>
    </row>
    <row r="5" spans="1:3">
      <c r="A5" s="4" t="s">
        <v>302</v>
      </c>
      <c r="B5" s="5" t="n">
        <v>2957402</v>
      </c>
      <c r="C5" s="5" t="n">
        <v>2962409</v>
      </c>
    </row>
    <row r="6" spans="1:3">
      <c r="A6" s="4" t="s">
        <v>36</v>
      </c>
      <c r="B6" s="7" t="n">
        <v>708500</v>
      </c>
      <c r="C6" s="5" t="n">
        <v>450305</v>
      </c>
    </row>
    <row r="7" spans="1:3">
      <c r="A7" s="4" t="s">
        <v>303</v>
      </c>
    </row>
    <row r="8" spans="1:3">
      <c r="A8" s="3" t="s">
        <v>300</v>
      </c>
    </row>
    <row r="9" spans="1:3">
      <c r="A9" s="4" t="s">
        <v>304</v>
      </c>
      <c r="B9" s="4" t="s">
        <v>305</v>
      </c>
    </row>
    <row r="10" spans="1:3">
      <c r="A10" s="4" t="s">
        <v>301</v>
      </c>
      <c r="B10" s="7" t="n">
        <v>286928</v>
      </c>
      <c r="C10" s="5" t="n">
        <v>286928</v>
      </c>
    </row>
    <row r="11" spans="1:3">
      <c r="A11" s="4" t="s">
        <v>306</v>
      </c>
    </row>
    <row r="12" spans="1:3">
      <c r="A12" s="3" t="s">
        <v>300</v>
      </c>
    </row>
    <row r="13" spans="1:3">
      <c r="A13" s="4" t="s">
        <v>304</v>
      </c>
      <c r="B13" s="4" t="s">
        <v>307</v>
      </c>
    </row>
    <row r="14" spans="1:3">
      <c r="A14" s="4" t="s">
        <v>301</v>
      </c>
      <c r="B14" s="7" t="n">
        <v>98410</v>
      </c>
      <c r="C14" s="5" t="n">
        <v>98410</v>
      </c>
    </row>
    <row r="15" spans="1:3">
      <c r="A15" s="4" t="s">
        <v>308</v>
      </c>
    </row>
    <row r="16" spans="1:3">
      <c r="A16" s="3" t="s">
        <v>300</v>
      </c>
    </row>
    <row r="17" spans="1:3">
      <c r="A17" s="4" t="s">
        <v>304</v>
      </c>
      <c r="B17" s="4" t="s">
        <v>307</v>
      </c>
    </row>
    <row r="18" spans="1:3">
      <c r="A18" s="4" t="s">
        <v>301</v>
      </c>
      <c r="B18" s="7" t="n">
        <v>209419</v>
      </c>
      <c r="C18" s="5" t="n">
        <v>238471</v>
      </c>
    </row>
    <row r="19" spans="1:3">
      <c r="A19" s="4" t="s">
        <v>309</v>
      </c>
    </row>
    <row r="20" spans="1:3">
      <c r="A20" s="3" t="s">
        <v>300</v>
      </c>
    </row>
    <row r="21" spans="1:3">
      <c r="A21" s="4" t="s">
        <v>301</v>
      </c>
      <c r="B21" s="7" t="n">
        <v>3071145</v>
      </c>
      <c r="C21" s="7" t="n">
        <v>2788905</v>
      </c>
    </row>
    <row r="22" spans="1:3">
      <c r="A22" s="4" t="s">
        <v>310</v>
      </c>
    </row>
    <row r="23" spans="1:3">
      <c r="A23" s="3" t="s">
        <v>300</v>
      </c>
    </row>
    <row r="24" spans="1:3">
      <c r="A24" s="4" t="s">
        <v>304</v>
      </c>
      <c r="B24" s="4" t="s">
        <v>311</v>
      </c>
    </row>
    <row r="25" spans="1:3">
      <c r="A25" s="4" t="s">
        <v>312</v>
      </c>
    </row>
    <row r="26" spans="1:3">
      <c r="A26" s="3" t="s">
        <v>300</v>
      </c>
    </row>
    <row r="27" spans="1:3">
      <c r="A27" s="4" t="s">
        <v>304</v>
      </c>
      <c r="B2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13</v>
      </c>
      <c r="B1" s="2" t="s">
        <v>314</v>
      </c>
      <c r="C1" s="2" t="s">
        <v>315</v>
      </c>
      <c r="D1" s="2" t="s">
        <v>81</v>
      </c>
      <c r="E1" s="2" t="s">
        <v>2</v>
      </c>
      <c r="F1" s="2" t="s">
        <v>81</v>
      </c>
      <c r="G1" s="2" t="s">
        <v>25</v>
      </c>
    </row>
    <row r="2" spans="1:7">
      <c r="A2" s="3" t="s">
        <v>316</v>
      </c>
    </row>
    <row r="3" spans="1:7">
      <c r="A3" s="4" t="s">
        <v>45</v>
      </c>
      <c r="E3" s="7" t="n">
        <v>1089822</v>
      </c>
      <c r="G3" s="4" t="s">
        <v>30</v>
      </c>
    </row>
    <row r="4" spans="1:7">
      <c r="A4" s="4" t="s">
        <v>317</v>
      </c>
      <c r="E4" s="4" t="s">
        <v>258</v>
      </c>
    </row>
    <row r="5" spans="1:7">
      <c r="A5" s="4" t="s">
        <v>318</v>
      </c>
      <c r="E5" s="7" t="n">
        <v>815000</v>
      </c>
    </row>
    <row r="6" spans="1:7">
      <c r="A6" s="4" t="s">
        <v>319</v>
      </c>
      <c r="E6" s="7" t="n">
        <v>1089822</v>
      </c>
      <c r="F6" s="7" t="n">
        <v>683986</v>
      </c>
    </row>
    <row r="7" spans="1:7">
      <c r="A7" s="4" t="s">
        <v>320</v>
      </c>
    </row>
    <row r="8" spans="1:7">
      <c r="A8" s="3" t="s">
        <v>316</v>
      </c>
    </row>
    <row r="9" spans="1:7">
      <c r="A9" s="4" t="s">
        <v>321</v>
      </c>
      <c r="E9" s="4" t="s">
        <v>322</v>
      </c>
    </row>
    <row r="10" spans="1:7">
      <c r="A10" s="4" t="s">
        <v>323</v>
      </c>
      <c r="F10" s="5" t="n">
        <v>2000</v>
      </c>
    </row>
    <row r="11" spans="1:7">
      <c r="A11" s="4" t="s">
        <v>324</v>
      </c>
      <c r="E11" s="7" t="n">
        <v>125000</v>
      </c>
    </row>
    <row r="12" spans="1:7">
      <c r="A12" s="4" t="s">
        <v>325</v>
      </c>
      <c r="E12" s="5" t="n">
        <v>625000</v>
      </c>
      <c r="G12" s="5" t="n">
        <v>625000</v>
      </c>
    </row>
    <row r="13" spans="1:7">
      <c r="A13" s="4" t="s">
        <v>326</v>
      </c>
    </row>
    <row r="14" spans="1:7">
      <c r="A14" s="3" t="s">
        <v>316</v>
      </c>
    </row>
    <row r="15" spans="1:7">
      <c r="A15" s="4" t="s">
        <v>327</v>
      </c>
      <c r="E15" s="5" t="n">
        <v>815000</v>
      </c>
    </row>
    <row r="16" spans="1:7">
      <c r="A16" s="4" t="s">
        <v>328</v>
      </c>
      <c r="C16" s="4" t="s">
        <v>329</v>
      </c>
    </row>
    <row r="17" spans="1:7">
      <c r="A17" s="4" t="s">
        <v>319</v>
      </c>
      <c r="C17" s="7" t="n">
        <v>123000</v>
      </c>
    </row>
    <row r="18" spans="1:7">
      <c r="A18" s="4" t="s">
        <v>324</v>
      </c>
      <c r="C18" s="7" t="n">
        <v>123000</v>
      </c>
      <c r="E18" s="7" t="n">
        <v>815000</v>
      </c>
    </row>
    <row r="19" spans="1:7">
      <c r="A19" s="4" t="s">
        <v>284</v>
      </c>
    </row>
    <row r="20" spans="1:7">
      <c r="A20" s="3" t="s">
        <v>316</v>
      </c>
    </row>
    <row r="21" spans="1:7">
      <c r="A21" s="4" t="s">
        <v>330</v>
      </c>
      <c r="E21" s="4" t="s">
        <v>331</v>
      </c>
    </row>
    <row r="22" spans="1:7">
      <c r="A22" s="4" t="s">
        <v>332</v>
      </c>
    </row>
    <row r="23" spans="1:7">
      <c r="A23" s="3" t="s">
        <v>316</v>
      </c>
    </row>
    <row r="24" spans="1:7">
      <c r="A24" s="4" t="s">
        <v>327</v>
      </c>
      <c r="E24" s="7" t="n">
        <v>815000</v>
      </c>
    </row>
    <row r="25" spans="1:7">
      <c r="A25" s="4" t="s">
        <v>333</v>
      </c>
    </row>
    <row r="26" spans="1:7">
      <c r="A26" s="3" t="s">
        <v>316</v>
      </c>
    </row>
    <row r="27" spans="1:7">
      <c r="A27" s="4" t="s">
        <v>334</v>
      </c>
      <c r="E27" s="4" t="s">
        <v>311</v>
      </c>
    </row>
    <row r="28" spans="1:7">
      <c r="A28" s="4" t="s">
        <v>335</v>
      </c>
      <c r="E28" s="4" t="s">
        <v>336</v>
      </c>
    </row>
    <row r="29" spans="1:7">
      <c r="A29" s="4" t="s">
        <v>327</v>
      </c>
      <c r="E29" s="7" t="n">
        <v>815000</v>
      </c>
      <c r="G29" s="5" t="n">
        <v>815000</v>
      </c>
    </row>
    <row r="30" spans="1:7">
      <c r="A30" s="4" t="s">
        <v>45</v>
      </c>
      <c r="E30" s="7" t="n">
        <v>1090000</v>
      </c>
      <c r="G30" s="5" t="n">
        <v>0</v>
      </c>
    </row>
    <row r="31" spans="1:7">
      <c r="A31" s="4" t="s">
        <v>337</v>
      </c>
      <c r="E31" s="4" t="s">
        <v>338</v>
      </c>
    </row>
    <row r="32" spans="1:7">
      <c r="A32" s="4" t="s">
        <v>339</v>
      </c>
      <c r="E32" s="4" t="s">
        <v>340</v>
      </c>
    </row>
    <row r="33" spans="1:7">
      <c r="A33" s="4" t="s">
        <v>341</v>
      </c>
      <c r="E33" s="4" t="s">
        <v>342</v>
      </c>
    </row>
    <row r="34" spans="1:7">
      <c r="A34" s="4" t="s">
        <v>328</v>
      </c>
      <c r="E34" s="4" t="s">
        <v>343</v>
      </c>
    </row>
    <row r="35" spans="1:7">
      <c r="A35" s="4" t="s">
        <v>321</v>
      </c>
      <c r="E35" s="4" t="s">
        <v>344</v>
      </c>
    </row>
    <row r="36" spans="1:7">
      <c r="A36" s="4" t="s">
        <v>345</v>
      </c>
      <c r="E36" s="4" t="s">
        <v>346</v>
      </c>
    </row>
    <row r="37" spans="1:7">
      <c r="A37" s="4" t="s">
        <v>347</v>
      </c>
      <c r="E37" s="4" t="s">
        <v>348</v>
      </c>
    </row>
    <row r="38" spans="1:7">
      <c r="A38" s="4" t="s">
        <v>323</v>
      </c>
      <c r="E38" s="7" t="n">
        <v>9000</v>
      </c>
      <c r="F38" s="5" t="n">
        <v>0</v>
      </c>
      <c r="G38" s="5" t="n">
        <v>2000</v>
      </c>
    </row>
    <row r="39" spans="1:7">
      <c r="A39" s="4" t="s">
        <v>349</v>
      </c>
      <c r="E39" s="5" t="n">
        <v>7000</v>
      </c>
      <c r="F39" s="5" t="n">
        <v>7000</v>
      </c>
    </row>
    <row r="40" spans="1:7">
      <c r="A40" s="4" t="s">
        <v>350</v>
      </c>
      <c r="E40" s="5" t="n">
        <v>40000</v>
      </c>
    </row>
    <row r="41" spans="1:7">
      <c r="A41" s="4" t="s">
        <v>351</v>
      </c>
      <c r="D41" s="7" t="n">
        <v>22000</v>
      </c>
      <c r="E41" s="7" t="n">
        <v>3000</v>
      </c>
      <c r="F41" s="7" t="n">
        <v>22000</v>
      </c>
    </row>
    <row r="42" spans="1:7">
      <c r="A42" s="4" t="s">
        <v>352</v>
      </c>
    </row>
    <row r="43" spans="1:7">
      <c r="A43" s="3" t="s">
        <v>316</v>
      </c>
    </row>
    <row r="44" spans="1:7">
      <c r="A44" s="4" t="s">
        <v>334</v>
      </c>
      <c r="D44" s="4" t="s">
        <v>353</v>
      </c>
    </row>
    <row r="45" spans="1:7">
      <c r="A45" s="4" t="s">
        <v>319</v>
      </c>
      <c r="D45" s="7" t="n">
        <v>1000000</v>
      </c>
    </row>
    <row r="46" spans="1:7">
      <c r="A46" s="4" t="s">
        <v>354</v>
      </c>
      <c r="D46" s="7" t="n">
        <v>1924000</v>
      </c>
    </row>
    <row r="47" spans="1:7">
      <c r="A47" s="4" t="s">
        <v>355</v>
      </c>
    </row>
    <row r="48" spans="1:7">
      <c r="A48" s="3" t="s">
        <v>316</v>
      </c>
    </row>
    <row r="49" spans="1:7">
      <c r="A49" s="4" t="s">
        <v>341</v>
      </c>
      <c r="E49" s="4" t="s">
        <v>356</v>
      </c>
    </row>
    <row r="50" spans="1:7">
      <c r="A50" s="4" t="s">
        <v>357</v>
      </c>
    </row>
    <row r="51" spans="1:7">
      <c r="A51" s="3" t="s">
        <v>316</v>
      </c>
    </row>
    <row r="52" spans="1:7">
      <c r="A52" s="4" t="s">
        <v>327</v>
      </c>
      <c r="E52" s="7" t="n">
        <v>15000000</v>
      </c>
    </row>
    <row r="53" spans="1:7">
      <c r="A53" s="4" t="s">
        <v>45</v>
      </c>
      <c r="E53" s="5" t="n">
        <v>5000000</v>
      </c>
    </row>
    <row r="54" spans="1:7">
      <c r="A54" s="4" t="s">
        <v>358</v>
      </c>
    </row>
    <row r="55" spans="1:7">
      <c r="A55" s="3" t="s">
        <v>316</v>
      </c>
    </row>
    <row r="56" spans="1:7">
      <c r="A56" s="4" t="s">
        <v>327</v>
      </c>
      <c r="E56" s="5" t="n">
        <v>7500000</v>
      </c>
    </row>
    <row r="57" spans="1:7">
      <c r="A57" s="4" t="s">
        <v>359</v>
      </c>
    </row>
    <row r="58" spans="1:7">
      <c r="A58" s="3" t="s">
        <v>316</v>
      </c>
    </row>
    <row r="59" spans="1:7">
      <c r="A59" s="4" t="s">
        <v>323</v>
      </c>
      <c r="E59" s="5" t="n">
        <v>1000000</v>
      </c>
    </row>
    <row r="60" spans="1:7">
      <c r="A60" s="4" t="s">
        <v>360</v>
      </c>
    </row>
    <row r="61" spans="1:7">
      <c r="A61" s="3" t="s">
        <v>316</v>
      </c>
    </row>
    <row r="62" spans="1:7">
      <c r="A62" s="4" t="s">
        <v>323</v>
      </c>
      <c r="E62" s="5" t="n">
        <v>1000000</v>
      </c>
    </row>
    <row r="63" spans="1:7">
      <c r="A63" s="4" t="s">
        <v>361</v>
      </c>
    </row>
    <row r="64" spans="1:7">
      <c r="A64" s="3" t="s">
        <v>316</v>
      </c>
    </row>
    <row r="65" spans="1:7">
      <c r="A65" s="4" t="s">
        <v>324</v>
      </c>
      <c r="B65" s="7" t="n">
        <v>123000</v>
      </c>
      <c r="E65" s="7" t="n">
        <v>123000</v>
      </c>
      <c r="G65" s="7" t="n">
        <v>1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0"/>
    <col customWidth="1" max="6" min="6" width="21"/>
  </cols>
  <sheetData>
    <row r="1" spans="1:6">
      <c r="A1" s="1" t="s">
        <v>362</v>
      </c>
      <c r="B1" s="2" t="s">
        <v>1</v>
      </c>
    </row>
    <row r="2" spans="1:6">
      <c r="B2" s="2" t="s">
        <v>363</v>
      </c>
      <c r="C2" s="2" t="s">
        <v>364</v>
      </c>
      <c r="D2" s="2" t="s">
        <v>365</v>
      </c>
      <c r="E2" s="2" t="s">
        <v>366</v>
      </c>
      <c r="F2" s="2" t="s">
        <v>367</v>
      </c>
    </row>
    <row r="3" spans="1:6">
      <c r="A3" s="3" t="s">
        <v>148</v>
      </c>
    </row>
    <row r="4" spans="1:6">
      <c r="A4" s="4" t="s">
        <v>368</v>
      </c>
      <c r="B4" s="7" t="n">
        <v>41000</v>
      </c>
      <c r="D4" s="7" t="n">
        <v>44000</v>
      </c>
      <c r="E4" s="7" t="n">
        <v>44000</v>
      </c>
      <c r="F4" s="7" t="n">
        <v>0</v>
      </c>
    </row>
    <row r="5" spans="1:6">
      <c r="A5" s="4" t="s">
        <v>369</v>
      </c>
      <c r="B5" s="7" t="n">
        <v>1279</v>
      </c>
    </row>
    <row r="6" spans="1:6">
      <c r="A6" s="4" t="s">
        <v>370</v>
      </c>
      <c r="B6" s="4" t="s">
        <v>371</v>
      </c>
    </row>
    <row r="7" spans="1:6">
      <c r="A7" s="4" t="s">
        <v>372</v>
      </c>
      <c r="B7" s="9" t="n">
        <v>0.045</v>
      </c>
    </row>
    <row r="8" spans="1:6">
      <c r="A8" s="4" t="s">
        <v>373</v>
      </c>
      <c r="B8" s="7" t="n">
        <v>263</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74</v>
      </c>
      <c r="B1" s="2" t="s">
        <v>363</v>
      </c>
    </row>
    <row r="2" spans="1:2">
      <c r="A2" s="3" t="s">
        <v>375</v>
      </c>
    </row>
    <row r="3" spans="1:2">
      <c r="A3" s="5" t="n">
        <v>2019</v>
      </c>
      <c r="B3" s="7" t="n">
        <v>15346</v>
      </c>
    </row>
    <row r="4" spans="1:2">
      <c r="A4" s="4" t="s">
        <v>376</v>
      </c>
      <c r="B4" s="5" t="n">
        <v>15346</v>
      </c>
    </row>
    <row r="5" spans="1:2">
      <c r="A5" s="5" t="n">
        <v>2021</v>
      </c>
      <c r="B5" s="5" t="n">
        <v>12790</v>
      </c>
    </row>
    <row r="6" spans="1:2">
      <c r="A6" s="4" t="s">
        <v>377</v>
      </c>
      <c r="B6" s="5" t="n">
        <v>43482</v>
      </c>
    </row>
    <row r="7" spans="1:2">
      <c r="A7" s="4" t="s">
        <v>378</v>
      </c>
      <c r="B7" s="5" t="n">
        <v>-2250</v>
      </c>
    </row>
    <row r="8" spans="1:2">
      <c r="A8" s="4" t="s">
        <v>379</v>
      </c>
      <c r="B8" s="7" t="n">
        <v>41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0</v>
      </c>
      <c r="B1" s="2" t="s">
        <v>1</v>
      </c>
    </row>
    <row r="2" spans="1:3">
      <c r="B2" s="2" t="s">
        <v>2</v>
      </c>
      <c r="C2" s="2" t="s">
        <v>81</v>
      </c>
    </row>
    <row r="3" spans="1:3">
      <c r="A3" s="3" t="s">
        <v>381</v>
      </c>
    </row>
    <row r="4" spans="1:3">
      <c r="A4" s="4" t="s">
        <v>382</v>
      </c>
      <c r="B4" s="7" t="n">
        <v>175000</v>
      </c>
      <c r="C4" s="7" t="n">
        <v>161000</v>
      </c>
    </row>
    <row r="5" spans="1:3">
      <c r="A5" s="4" t="s">
        <v>383</v>
      </c>
    </row>
    <row r="6" spans="1:3">
      <c r="A6" s="3" t="s">
        <v>381</v>
      </c>
    </row>
    <row r="7" spans="1:3">
      <c r="A7" s="4" t="s">
        <v>384</v>
      </c>
      <c r="B7" s="4" t="s">
        <v>385</v>
      </c>
    </row>
    <row r="8" spans="1:3">
      <c r="A8" s="4" t="s">
        <v>382</v>
      </c>
      <c r="B8" s="7" t="n">
        <v>1600</v>
      </c>
    </row>
    <row r="9" spans="1:3">
      <c r="A9" s="4" t="s">
        <v>386</v>
      </c>
    </row>
    <row r="10" spans="1:3">
      <c r="A10" s="3" t="s">
        <v>381</v>
      </c>
    </row>
    <row r="11" spans="1:3">
      <c r="A11" s="4" t="s">
        <v>384</v>
      </c>
      <c r="B11" s="4" t="s">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63</v>
      </c>
    </row>
    <row r="2" spans="1:2">
      <c r="A2" s="3" t="s">
        <v>154</v>
      </c>
    </row>
    <row r="3" spans="1:2">
      <c r="A3" s="5" t="n">
        <v>2019</v>
      </c>
      <c r="B3" s="7" t="n">
        <v>648510</v>
      </c>
    </row>
    <row r="4" spans="1:2">
      <c r="A4" s="5" t="n">
        <v>2020</v>
      </c>
      <c r="B4" s="5" t="n">
        <v>651922</v>
      </c>
    </row>
    <row r="5" spans="1:2">
      <c r="A5" s="5" t="n">
        <v>2021</v>
      </c>
      <c r="B5" s="5" t="n">
        <v>215083</v>
      </c>
    </row>
    <row r="6" spans="1:2">
      <c r="A6" s="5" t="n">
        <v>2022</v>
      </c>
      <c r="B6" s="5" t="n">
        <v>115055</v>
      </c>
    </row>
    <row r="7" spans="1:2">
      <c r="A7" s="5" t="n">
        <v>2023</v>
      </c>
      <c r="B7" s="5" t="n">
        <v>118507</v>
      </c>
    </row>
    <row r="8" spans="1:2">
      <c r="A8" s="4" t="s">
        <v>389</v>
      </c>
      <c r="B8" s="5" t="n">
        <v>91323</v>
      </c>
    </row>
    <row r="9" spans="1:2">
      <c r="A9" s="4" t="s">
        <v>377</v>
      </c>
      <c r="B9" s="7" t="n">
        <v>1840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836511</v>
      </c>
      <c r="C4" s="7" t="n">
        <v>3939733</v>
      </c>
    </row>
    <row r="5" spans="1:3">
      <c r="A5" s="4" t="s">
        <v>84</v>
      </c>
      <c r="B5" s="5" t="n">
        <v>1445028</v>
      </c>
      <c r="C5" s="5" t="n">
        <v>2860584</v>
      </c>
    </row>
    <row r="6" spans="1:3">
      <c r="A6" s="4" t="s">
        <v>85</v>
      </c>
      <c r="B6" s="5" t="n">
        <v>391483</v>
      </c>
      <c r="C6" s="5" t="n">
        <v>1079149</v>
      </c>
    </row>
    <row r="7" spans="1:3">
      <c r="A7" s="3" t="s">
        <v>86</v>
      </c>
    </row>
    <row r="8" spans="1:3">
      <c r="A8" s="4" t="s">
        <v>87</v>
      </c>
      <c r="B8" s="5" t="n">
        <v>446700</v>
      </c>
      <c r="C8" s="5" t="n">
        <v>463747</v>
      </c>
    </row>
    <row r="9" spans="1:3">
      <c r="A9" s="4" t="s">
        <v>88</v>
      </c>
      <c r="B9" s="5" t="n">
        <v>1208644</v>
      </c>
      <c r="C9" s="5" t="n">
        <v>1359231</v>
      </c>
    </row>
    <row r="10" spans="1:3">
      <c r="A10" s="4" t="s">
        <v>89</v>
      </c>
      <c r="B10" s="5" t="n">
        <v>67571</v>
      </c>
      <c r="C10" s="5" t="n">
        <v>43213</v>
      </c>
    </row>
    <row r="11" spans="1:3">
      <c r="A11" s="4" t="s">
        <v>90</v>
      </c>
      <c r="B11" s="5" t="n">
        <v>1722915</v>
      </c>
      <c r="C11" s="5" t="n">
        <v>1866191</v>
      </c>
    </row>
    <row r="12" spans="1:3">
      <c r="A12" s="4" t="s">
        <v>91</v>
      </c>
      <c r="B12" s="5" t="n">
        <v>-1331432</v>
      </c>
      <c r="C12" s="5" t="n">
        <v>-787042</v>
      </c>
    </row>
    <row r="13" spans="1:3">
      <c r="A13" s="3" t="s">
        <v>92</v>
      </c>
    </row>
    <row r="14" spans="1:3">
      <c r="A14" s="4" t="s">
        <v>93</v>
      </c>
      <c r="B14" s="5" t="n">
        <v>-23385</v>
      </c>
      <c r="C14" s="5" t="n">
        <v>-283</v>
      </c>
    </row>
    <row r="15" spans="1:3">
      <c r="A15" s="4" t="s">
        <v>94</v>
      </c>
      <c r="B15" s="5" t="n">
        <v>-3334</v>
      </c>
      <c r="C15" s="5" t="n">
        <v>-21606</v>
      </c>
    </row>
    <row r="16" spans="1:3">
      <c r="A16" s="4" t="s">
        <v>95</v>
      </c>
      <c r="B16" s="5" t="n">
        <v>-26719</v>
      </c>
      <c r="C16" s="5" t="n">
        <v>-21889</v>
      </c>
    </row>
    <row r="17" spans="1:3">
      <c r="A17" s="4" t="s">
        <v>96</v>
      </c>
      <c r="B17" s="5" t="n">
        <v>-1358151</v>
      </c>
      <c r="C17" s="5" t="n">
        <v>-808931</v>
      </c>
    </row>
    <row r="18" spans="1:3">
      <c r="A18" s="4" t="s">
        <v>97</v>
      </c>
      <c r="B18" s="5" t="n">
        <v>324000</v>
      </c>
      <c r="C18" s="5" t="n">
        <v>281921</v>
      </c>
    </row>
    <row r="19" spans="1:3">
      <c r="A19" s="4" t="s">
        <v>98</v>
      </c>
      <c r="B19" s="7" t="n">
        <v>-1034151</v>
      </c>
      <c r="C19" s="7" t="n">
        <v>-527010</v>
      </c>
    </row>
    <row r="20" spans="1:3">
      <c r="A20" s="3" t="s">
        <v>99</v>
      </c>
    </row>
    <row r="21" spans="1:3">
      <c r="A21" s="4" t="s">
        <v>100</v>
      </c>
      <c r="B21" s="8" t="n">
        <v>-0.03</v>
      </c>
      <c r="C21" s="8" t="n">
        <v>-0.01</v>
      </c>
    </row>
    <row r="22" spans="1:3">
      <c r="A22" s="3" t="s">
        <v>101</v>
      </c>
    </row>
    <row r="23" spans="1:3">
      <c r="A23" s="4" t="s">
        <v>100</v>
      </c>
      <c r="B23" s="5" t="n">
        <v>38282028</v>
      </c>
      <c r="C23" s="5" t="n">
        <v>38259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0</v>
      </c>
      <c r="B1" s="2" t="s">
        <v>1</v>
      </c>
    </row>
    <row r="2" spans="1:3">
      <c r="B2" s="2" t="s">
        <v>2</v>
      </c>
      <c r="C2" s="2" t="s">
        <v>81</v>
      </c>
    </row>
    <row r="3" spans="1:3">
      <c r="A3" s="4" t="s">
        <v>391</v>
      </c>
      <c r="B3" s="7" t="n">
        <v>11000</v>
      </c>
      <c r="C3" s="7" t="n">
        <v>55000</v>
      </c>
    </row>
    <row r="4" spans="1:3">
      <c r="A4" s="4" t="s">
        <v>392</v>
      </c>
      <c r="B4" s="4" t="s">
        <v>393</v>
      </c>
    </row>
    <row r="5" spans="1:3">
      <c r="A5" s="4" t="s">
        <v>394</v>
      </c>
      <c r="B5" s="4" t="s">
        <v>395</v>
      </c>
    </row>
    <row r="6" spans="1:3">
      <c r="A6" s="4" t="s">
        <v>396</v>
      </c>
      <c r="B6" s="4" t="s">
        <v>397</v>
      </c>
    </row>
    <row r="7" spans="1:3">
      <c r="A7" s="4" t="s">
        <v>398</v>
      </c>
      <c r="B7" s="4" t="s">
        <v>311</v>
      </c>
    </row>
    <row r="8" spans="1:3">
      <c r="A8" s="4" t="s">
        <v>399</v>
      </c>
    </row>
    <row r="9" spans="1:3">
      <c r="A9" s="4" t="s">
        <v>400</v>
      </c>
      <c r="B9" s="7" t="n">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30"/>
  </cols>
  <sheetData>
    <row r="1" spans="1:2">
      <c r="A1" s="1" t="s">
        <v>401</v>
      </c>
      <c r="B1" s="2" t="s">
        <v>1</v>
      </c>
    </row>
    <row r="2" spans="1:2">
      <c r="B2" s="2" t="s">
        <v>402</v>
      </c>
    </row>
    <row r="3" spans="1:2">
      <c r="A3" s="3" t="s">
        <v>157</v>
      </c>
    </row>
    <row r="4" spans="1:2">
      <c r="A4" s="4" t="s">
        <v>403</v>
      </c>
      <c r="B4" s="5" t="n">
        <v>2330000</v>
      </c>
    </row>
    <row r="5" spans="1:2">
      <c r="A5" s="4" t="s">
        <v>404</v>
      </c>
      <c r="B5" s="5" t="n">
        <v>100000</v>
      </c>
    </row>
    <row r="6" spans="1:2">
      <c r="A6" s="4" t="s">
        <v>405</v>
      </c>
      <c r="B6" s="4" t="s">
        <v>30</v>
      </c>
    </row>
    <row r="7" spans="1:2">
      <c r="A7" s="4" t="s">
        <v>406</v>
      </c>
      <c r="B7" s="4" t="s">
        <v>30</v>
      </c>
    </row>
    <row r="8" spans="1:2">
      <c r="A8" s="4" t="s">
        <v>407</v>
      </c>
      <c r="B8" s="5" t="n">
        <v>2430000</v>
      </c>
    </row>
    <row r="9" spans="1:2">
      <c r="A9" s="4" t="s">
        <v>408</v>
      </c>
      <c r="B9" s="5" t="n">
        <v>2330000</v>
      </c>
    </row>
    <row r="10" spans="1:2">
      <c r="A10" s="4" t="s">
        <v>409</v>
      </c>
      <c r="B10" s="8" t="n">
        <v>0.22</v>
      </c>
    </row>
    <row r="11" spans="1:2">
      <c r="A11" s="4" t="s">
        <v>410</v>
      </c>
      <c r="B11" s="10" t="n">
        <v>0.55</v>
      </c>
    </row>
    <row r="12" spans="1:2">
      <c r="A12" s="4" t="s">
        <v>411</v>
      </c>
      <c r="B12" s="4" t="s">
        <v>30</v>
      </c>
    </row>
    <row r="13" spans="1:2">
      <c r="A13" s="4" t="s">
        <v>412</v>
      </c>
      <c r="B13" s="4" t="s">
        <v>30</v>
      </c>
    </row>
    <row r="14" spans="1:2">
      <c r="A14" s="4" t="s">
        <v>413</v>
      </c>
      <c r="B14" s="10" t="n">
        <v>0.23</v>
      </c>
    </row>
    <row r="15" spans="1:2">
      <c r="A15" s="4" t="s">
        <v>414</v>
      </c>
      <c r="B15" s="8" t="n">
        <v>0.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30"/>
  </cols>
  <sheetData>
    <row r="1" spans="1:2">
      <c r="A1" s="1" t="s">
        <v>415</v>
      </c>
      <c r="B1" s="2" t="s">
        <v>1</v>
      </c>
    </row>
    <row r="2" spans="1:2">
      <c r="B2" s="2" t="s">
        <v>402</v>
      </c>
    </row>
    <row r="3" spans="1:2">
      <c r="A3" s="4" t="s">
        <v>416</v>
      </c>
      <c r="B3" s="5" t="n">
        <v>2430000</v>
      </c>
    </row>
    <row r="4" spans="1:2">
      <c r="A4" s="4" t="s">
        <v>417</v>
      </c>
      <c r="B4" s="5" t="n">
        <v>2330000</v>
      </c>
    </row>
    <row r="5" spans="1:2">
      <c r="A5" s="4" t="s">
        <v>418</v>
      </c>
    </row>
    <row r="6" spans="1:2">
      <c r="A6" s="4" t="s">
        <v>419</v>
      </c>
      <c r="B6" s="8" t="n">
        <v>0.03</v>
      </c>
    </row>
    <row r="7" spans="1:2">
      <c r="A7" s="4" t="s">
        <v>420</v>
      </c>
      <c r="B7" s="8" t="n">
        <v>0.33</v>
      </c>
    </row>
    <row r="8" spans="1:2">
      <c r="A8" s="4" t="s">
        <v>416</v>
      </c>
      <c r="B8" s="5" t="n">
        <v>1850000</v>
      </c>
    </row>
    <row r="9" spans="1:2">
      <c r="A9" s="4" t="s">
        <v>421</v>
      </c>
      <c r="B9" s="4" t="s">
        <v>422</v>
      </c>
    </row>
    <row r="10" spans="1:2">
      <c r="A10" s="4" t="s">
        <v>423</v>
      </c>
      <c r="B10" s="4" t="s">
        <v>424</v>
      </c>
    </row>
    <row r="11" spans="1:2">
      <c r="A11" s="4" t="s">
        <v>417</v>
      </c>
      <c r="B11" s="5" t="n">
        <v>1850000</v>
      </c>
    </row>
    <row r="12" spans="1:2">
      <c r="A12" s="4" t="s">
        <v>423</v>
      </c>
      <c r="B12" s="8" t="n">
        <v>0.15</v>
      </c>
    </row>
    <row r="13" spans="1:2">
      <c r="A13" s="4" t="s">
        <v>425</v>
      </c>
    </row>
    <row r="14" spans="1:2">
      <c r="A14" s="4" t="s">
        <v>419</v>
      </c>
      <c r="B14" s="10" t="n">
        <v>0.45</v>
      </c>
    </row>
    <row r="15" spans="1:2">
      <c r="A15" s="4" t="s">
        <v>420</v>
      </c>
      <c r="B15" s="8" t="n">
        <v>0.93</v>
      </c>
    </row>
    <row r="16" spans="1:2">
      <c r="A16" s="4" t="s">
        <v>416</v>
      </c>
      <c r="B16" s="5" t="n">
        <v>580000</v>
      </c>
    </row>
    <row r="17" spans="1:2">
      <c r="A17" s="4" t="s">
        <v>421</v>
      </c>
      <c r="B17" s="4" t="s">
        <v>426</v>
      </c>
    </row>
    <row r="18" spans="1:2">
      <c r="A18" s="4" t="s">
        <v>423</v>
      </c>
      <c r="B18" s="8" t="n">
        <v>0.48</v>
      </c>
    </row>
    <row r="19" spans="1:2">
      <c r="A19" s="4" t="s">
        <v>417</v>
      </c>
      <c r="B19" s="5" t="n">
        <v>480000</v>
      </c>
    </row>
    <row r="20" spans="1:2">
      <c r="A20" s="4" t="s">
        <v>423</v>
      </c>
      <c r="B20" s="8" t="n">
        <v>0.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1</v>
      </c>
    </row>
    <row r="3" spans="1:3">
      <c r="A3" s="3" t="s">
        <v>428</v>
      </c>
    </row>
    <row r="4" spans="1:3">
      <c r="A4" s="4" t="s">
        <v>83</v>
      </c>
      <c r="B4" s="7" t="n">
        <v>1836511</v>
      </c>
      <c r="C4" s="7" t="n">
        <v>3939733</v>
      </c>
    </row>
    <row r="5" spans="1:3">
      <c r="A5" s="4" t="s">
        <v>429</v>
      </c>
    </row>
    <row r="6" spans="1:3">
      <c r="A6" s="3" t="s">
        <v>428</v>
      </c>
    </row>
    <row r="7" spans="1:3">
      <c r="A7" s="4" t="s">
        <v>83</v>
      </c>
      <c r="B7" s="5" t="n">
        <v>1791914</v>
      </c>
      <c r="C7" s="5" t="n">
        <v>3568122</v>
      </c>
    </row>
    <row r="8" spans="1:3">
      <c r="A8" s="4" t="s">
        <v>430</v>
      </c>
    </row>
    <row r="9" spans="1:3">
      <c r="A9" s="3" t="s">
        <v>428</v>
      </c>
    </row>
    <row r="10" spans="1:3">
      <c r="A10" s="4" t="s">
        <v>83</v>
      </c>
      <c r="B10" s="5" t="n">
        <v>34764</v>
      </c>
      <c r="C10" s="5" t="n">
        <v>371611</v>
      </c>
    </row>
    <row r="11" spans="1:3">
      <c r="A11" s="4" t="s">
        <v>431</v>
      </c>
    </row>
    <row r="12" spans="1:3">
      <c r="A12" s="3" t="s">
        <v>428</v>
      </c>
    </row>
    <row r="13" spans="1:3">
      <c r="A13" s="4" t="s">
        <v>83</v>
      </c>
      <c r="B13" s="7" t="n">
        <v>9833</v>
      </c>
      <c r="C13" s="4" t="s">
        <v>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2</v>
      </c>
      <c r="B1" s="2" t="s">
        <v>314</v>
      </c>
      <c r="C1" s="2" t="s">
        <v>315</v>
      </c>
      <c r="D1" s="2" t="s">
        <v>2</v>
      </c>
      <c r="E1" s="2" t="s">
        <v>81</v>
      </c>
      <c r="F1" s="2" t="s">
        <v>25</v>
      </c>
    </row>
    <row r="2" spans="1:6">
      <c r="A2" s="3" t="s">
        <v>433</v>
      </c>
    </row>
    <row r="3" spans="1:6">
      <c r="A3" s="4" t="s">
        <v>434</v>
      </c>
      <c r="D3" s="7" t="n">
        <v>301000</v>
      </c>
      <c r="F3" s="7" t="n">
        <v>11570000</v>
      </c>
    </row>
    <row r="4" spans="1:6">
      <c r="A4" s="4" t="s">
        <v>114</v>
      </c>
      <c r="D4" s="5" t="n">
        <v>547000</v>
      </c>
      <c r="F4" s="5" t="n">
        <v>414000</v>
      </c>
    </row>
    <row r="5" spans="1:6">
      <c r="A5" s="4" t="s">
        <v>435</v>
      </c>
      <c r="D5" s="5" t="n">
        <v>1089822</v>
      </c>
      <c r="E5" s="7" t="n">
        <v>683986</v>
      </c>
    </row>
    <row r="6" spans="1:6">
      <c r="A6" s="4" t="s">
        <v>123</v>
      </c>
      <c r="D6" s="4" t="s">
        <v>30</v>
      </c>
      <c r="E6" s="5" t="n">
        <v>1000000</v>
      </c>
    </row>
    <row r="7" spans="1:6">
      <c r="A7" s="4" t="s">
        <v>326</v>
      </c>
    </row>
    <row r="8" spans="1:6">
      <c r="A8" s="3" t="s">
        <v>433</v>
      </c>
    </row>
    <row r="9" spans="1:6">
      <c r="A9" s="4" t="s">
        <v>435</v>
      </c>
      <c r="C9" s="7" t="n">
        <v>123000</v>
      </c>
    </row>
    <row r="10" spans="1:6">
      <c r="A10" s="4" t="s">
        <v>436</v>
      </c>
      <c r="C10" s="4" t="s">
        <v>329</v>
      </c>
    </row>
    <row r="11" spans="1:6">
      <c r="A11" s="4" t="s">
        <v>324</v>
      </c>
      <c r="C11" s="7" t="n">
        <v>123000</v>
      </c>
      <c r="D11" s="5" t="n">
        <v>815000</v>
      </c>
    </row>
    <row r="12" spans="1:6">
      <c r="A12" s="4" t="s">
        <v>327</v>
      </c>
      <c r="D12" s="7" t="n">
        <v>815000</v>
      </c>
    </row>
    <row r="13" spans="1:6">
      <c r="A13" s="4" t="s">
        <v>333</v>
      </c>
    </row>
    <row r="14" spans="1:6">
      <c r="A14" s="3" t="s">
        <v>433</v>
      </c>
    </row>
    <row r="15" spans="1:6">
      <c r="A15" s="4" t="s">
        <v>436</v>
      </c>
      <c r="D15" s="4" t="s">
        <v>343</v>
      </c>
    </row>
    <row r="16" spans="1:6">
      <c r="A16" s="4" t="s">
        <v>327</v>
      </c>
      <c r="D16" s="7" t="n">
        <v>815000</v>
      </c>
      <c r="F16" s="5" t="n">
        <v>815000</v>
      </c>
    </row>
    <row r="17" spans="1:6">
      <c r="A17" s="4" t="s">
        <v>323</v>
      </c>
      <c r="D17" s="5" t="n">
        <v>9000</v>
      </c>
      <c r="E17" s="5" t="n">
        <v>0</v>
      </c>
      <c r="F17" s="5" t="n">
        <v>2000</v>
      </c>
    </row>
    <row r="18" spans="1:6">
      <c r="A18" s="4" t="s">
        <v>437</v>
      </c>
      <c r="E18" s="7" t="n">
        <v>311000</v>
      </c>
    </row>
    <row r="19" spans="1:6">
      <c r="A19" s="4" t="s">
        <v>438</v>
      </c>
      <c r="E19" s="4" t="s">
        <v>439</v>
      </c>
    </row>
    <row r="20" spans="1:6">
      <c r="A20" s="4" t="s">
        <v>360</v>
      </c>
    </row>
    <row r="21" spans="1:6">
      <c r="A21" s="3" t="s">
        <v>433</v>
      </c>
    </row>
    <row r="22" spans="1:6">
      <c r="A22" s="4" t="s">
        <v>323</v>
      </c>
      <c r="D22" s="5" t="n">
        <v>1000000</v>
      </c>
    </row>
    <row r="23" spans="1:6">
      <c r="A23" s="4" t="s">
        <v>440</v>
      </c>
    </row>
    <row r="24" spans="1:6">
      <c r="A24" s="3" t="s">
        <v>433</v>
      </c>
    </row>
    <row r="25" spans="1:6">
      <c r="A25" s="4" t="s">
        <v>435</v>
      </c>
      <c r="D25" s="5" t="n">
        <v>1000000</v>
      </c>
    </row>
    <row r="26" spans="1:6">
      <c r="A26" s="4" t="s">
        <v>354</v>
      </c>
      <c r="D26" s="7" t="n">
        <v>924431</v>
      </c>
    </row>
    <row r="27" spans="1:6">
      <c r="A27" s="4" t="s">
        <v>436</v>
      </c>
      <c r="D27" s="4" t="s">
        <v>329</v>
      </c>
    </row>
    <row r="28" spans="1:6">
      <c r="A28" s="4" t="s">
        <v>324</v>
      </c>
      <c r="D28" s="7" t="n">
        <v>123000</v>
      </c>
    </row>
    <row r="29" spans="1:6">
      <c r="A29" s="4" t="s">
        <v>123</v>
      </c>
      <c r="D29" s="5" t="n">
        <v>1000000</v>
      </c>
    </row>
    <row r="30" spans="1:6">
      <c r="A30" s="4" t="s">
        <v>441</v>
      </c>
    </row>
    <row r="31" spans="1:6">
      <c r="A31" s="3" t="s">
        <v>433</v>
      </c>
    </row>
    <row r="32" spans="1:6">
      <c r="A32" s="4" t="s">
        <v>123</v>
      </c>
      <c r="D32" s="5" t="n">
        <v>1000000</v>
      </c>
    </row>
    <row r="33" spans="1:6">
      <c r="A33" s="4" t="s">
        <v>442</v>
      </c>
    </row>
    <row r="34" spans="1:6">
      <c r="A34" s="3" t="s">
        <v>433</v>
      </c>
    </row>
    <row r="35" spans="1:6">
      <c r="A35" s="4" t="s">
        <v>323</v>
      </c>
      <c r="D35" s="5" t="n">
        <v>9000</v>
      </c>
      <c r="E35" s="7" t="n">
        <v>2000</v>
      </c>
    </row>
    <row r="36" spans="1:6">
      <c r="A36" s="4" t="s">
        <v>361</v>
      </c>
    </row>
    <row r="37" spans="1:6">
      <c r="A37" s="3" t="s">
        <v>433</v>
      </c>
    </row>
    <row r="38" spans="1:6">
      <c r="A38" s="4" t="s">
        <v>324</v>
      </c>
      <c r="B38" s="7" t="n">
        <v>123000</v>
      </c>
      <c r="D38" s="5" t="n">
        <v>123000</v>
      </c>
      <c r="F38" s="7" t="n">
        <v>123000</v>
      </c>
    </row>
    <row r="39" spans="1:6">
      <c r="A39" s="4" t="s">
        <v>443</v>
      </c>
    </row>
    <row r="40" spans="1:6">
      <c r="A40" s="3" t="s">
        <v>433</v>
      </c>
    </row>
    <row r="41" spans="1:6">
      <c r="A41" s="4" t="s">
        <v>114</v>
      </c>
      <c r="D41" s="7" t="n">
        <v>1924431</v>
      </c>
    </row>
    <row r="42" spans="1:6">
      <c r="A42" s="4" t="s">
        <v>64</v>
      </c>
    </row>
    <row r="43" spans="1:6">
      <c r="A43" s="3" t="s">
        <v>433</v>
      </c>
    </row>
    <row r="44" spans="1:6">
      <c r="A44" s="4" t="s">
        <v>438</v>
      </c>
      <c r="D44" s="4" t="s">
        <v>393</v>
      </c>
    </row>
    <row r="45" spans="1:6">
      <c r="A45" s="4" t="s">
        <v>444</v>
      </c>
    </row>
    <row r="46" spans="1:6">
      <c r="A46" s="3" t="s">
        <v>433</v>
      </c>
    </row>
    <row r="47" spans="1:6">
      <c r="A47" s="4" t="s">
        <v>437</v>
      </c>
      <c r="D47" s="7" t="n">
        <v>45000</v>
      </c>
      <c r="E47" s="5" t="n">
        <v>270000</v>
      </c>
    </row>
    <row r="48" spans="1:6">
      <c r="A48" s="4" t="s">
        <v>445</v>
      </c>
    </row>
    <row r="49" spans="1:6">
      <c r="A49" s="3" t="s">
        <v>433</v>
      </c>
    </row>
    <row r="50" spans="1:6">
      <c r="A50" s="4" t="s">
        <v>446</v>
      </c>
      <c r="D50" s="5" t="n">
        <v>96000</v>
      </c>
      <c r="E50" s="5" t="n">
        <v>80000</v>
      </c>
    </row>
    <row r="51" spans="1:6">
      <c r="A51" s="4" t="s">
        <v>68</v>
      </c>
    </row>
    <row r="52" spans="1:6">
      <c r="A52" s="3" t="s">
        <v>433</v>
      </c>
    </row>
    <row r="53" spans="1:6">
      <c r="A53" s="4" t="s">
        <v>446</v>
      </c>
      <c r="D53" s="7" t="n">
        <v>38000</v>
      </c>
      <c r="E53" s="7" t="n">
        <v>3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7</v>
      </c>
      <c r="B1" s="2" t="s">
        <v>1</v>
      </c>
    </row>
    <row r="2" spans="1:4">
      <c r="B2" s="2" t="s">
        <v>2</v>
      </c>
      <c r="C2" s="2" t="s">
        <v>81</v>
      </c>
    </row>
    <row r="3" spans="1:4">
      <c r="A3" s="3" t="s">
        <v>235</v>
      </c>
    </row>
    <row r="4" spans="1:4">
      <c r="A4" s="4" t="s">
        <v>448</v>
      </c>
      <c r="B4" s="7" t="n">
        <v>726000</v>
      </c>
      <c r="C4" s="7" t="n">
        <v>600000</v>
      </c>
      <c r="D4" s="4" t="s">
        <v>255</v>
      </c>
    </row>
    <row r="5" spans="1:4">
      <c r="A5" s="4" t="s">
        <v>449</v>
      </c>
      <c r="B5" s="5" t="n">
        <v>186878</v>
      </c>
      <c r="C5" s="5" t="n">
        <v>318108</v>
      </c>
    </row>
    <row r="6" spans="1:4">
      <c r="A6" s="4" t="s">
        <v>450</v>
      </c>
      <c r="B6" s="5" t="n">
        <v>-775342</v>
      </c>
      <c r="C6" s="5" t="n">
        <v>-656899</v>
      </c>
    </row>
    <row r="7" spans="1:4">
      <c r="A7" s="4" t="s">
        <v>451</v>
      </c>
      <c r="B7" s="7" t="n">
        <v>137536</v>
      </c>
      <c r="C7" s="7" t="n">
        <v>600000</v>
      </c>
    </row>
    <row r="8" spans="1:4"/>
    <row r="9" spans="1:4">
      <c r="A9" s="4" t="s">
        <v>255</v>
      </c>
      <c r="B9" s="4" t="s">
        <v>286</v>
      </c>
    </row>
  </sheetData>
  <mergeCells count="5">
    <mergeCell ref="A1:A2"/>
    <mergeCell ref="B1:D1"/>
    <mergeCell ref="C2:D2"/>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2</v>
      </c>
      <c r="B1" s="2" t="s">
        <v>2</v>
      </c>
      <c r="C1" s="2" t="s">
        <v>25</v>
      </c>
    </row>
    <row r="2" spans="1:3">
      <c r="A2" s="3" t="s">
        <v>453</v>
      </c>
    </row>
    <row r="3" spans="1:3">
      <c r="A3" s="4" t="s">
        <v>46</v>
      </c>
      <c r="B3" s="7" t="n">
        <v>256154</v>
      </c>
      <c r="C3" s="7" t="n">
        <v>4454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4</v>
      </c>
      <c r="B1" s="2" t="s">
        <v>1</v>
      </c>
    </row>
    <row r="2" spans="1:3">
      <c r="B2" s="2" t="s">
        <v>2</v>
      </c>
      <c r="C2" s="2" t="s">
        <v>81</v>
      </c>
    </row>
    <row r="3" spans="1:3">
      <c r="A3" s="3" t="s">
        <v>173</v>
      </c>
    </row>
    <row r="4" spans="1:3">
      <c r="A4" s="4" t="s">
        <v>455</v>
      </c>
      <c r="B4" s="7" t="n">
        <v>16000</v>
      </c>
      <c r="C4" s="7"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81</v>
      </c>
    </row>
    <row r="3" spans="1:3">
      <c r="A3" s="3" t="s">
        <v>103</v>
      </c>
    </row>
    <row r="4" spans="1:3">
      <c r="A4" s="4" t="s">
        <v>98</v>
      </c>
      <c r="B4" s="7" t="n">
        <v>-1034151</v>
      </c>
      <c r="C4" s="7" t="n">
        <v>-527010</v>
      </c>
    </row>
    <row r="5" spans="1:3">
      <c r="A5" s="3" t="s">
        <v>104</v>
      </c>
    </row>
    <row r="6" spans="1:3">
      <c r="A6" s="4" t="s">
        <v>89</v>
      </c>
      <c r="B6" s="5" t="n">
        <v>67571</v>
      </c>
      <c r="C6" s="5" t="n">
        <v>43213</v>
      </c>
    </row>
    <row r="7" spans="1:3">
      <c r="A7" s="4" t="s">
        <v>105</v>
      </c>
      <c r="B7" s="5" t="n">
        <v>3334</v>
      </c>
      <c r="C7" s="5" t="n">
        <v>21606</v>
      </c>
    </row>
    <row r="8" spans="1:3">
      <c r="A8" s="4" t="s">
        <v>106</v>
      </c>
      <c r="B8" s="5" t="n">
        <v>-81780</v>
      </c>
      <c r="C8" s="5" t="n">
        <v>-375000</v>
      </c>
    </row>
    <row r="9" spans="1:3">
      <c r="A9" s="4" t="s">
        <v>107</v>
      </c>
      <c r="B9" s="5" t="n">
        <v>-18629</v>
      </c>
      <c r="C9" s="5" t="n">
        <v>-6028</v>
      </c>
    </row>
    <row r="10" spans="1:3">
      <c r="A10" s="4" t="s">
        <v>108</v>
      </c>
      <c r="B10" s="5" t="n">
        <v>11278</v>
      </c>
      <c r="C10" s="5" t="n">
        <v>55237</v>
      </c>
    </row>
    <row r="11" spans="1:3">
      <c r="A11" s="4" t="s">
        <v>109</v>
      </c>
      <c r="B11" s="5" t="n">
        <v>-323999</v>
      </c>
      <c r="C11" s="5" t="n">
        <v>-283126</v>
      </c>
    </row>
    <row r="12" spans="1:3">
      <c r="A12" s="3" t="s">
        <v>110</v>
      </c>
    </row>
    <row r="13" spans="1:3">
      <c r="A13" s="4" t="s">
        <v>111</v>
      </c>
      <c r="B13" s="5" t="n">
        <v>-127637</v>
      </c>
      <c r="C13" s="5" t="n">
        <v>-1100703</v>
      </c>
    </row>
    <row r="14" spans="1:3">
      <c r="A14" s="4" t="s">
        <v>29</v>
      </c>
      <c r="B14" s="5" t="n">
        <v>6212</v>
      </c>
      <c r="C14" s="5" t="n">
        <v>242859</v>
      </c>
    </row>
    <row r="15" spans="1:3">
      <c r="A15" s="4" t="s">
        <v>112</v>
      </c>
      <c r="B15" s="5" t="n">
        <v>856453</v>
      </c>
      <c r="C15" s="5" t="n">
        <v>-557647</v>
      </c>
    </row>
    <row r="16" spans="1:3">
      <c r="A16" s="4" t="s">
        <v>113</v>
      </c>
      <c r="B16" s="5" t="n">
        <v>-216216</v>
      </c>
      <c r="C16" s="5" t="n">
        <v>-2651450</v>
      </c>
    </row>
    <row r="17" spans="1:3">
      <c r="A17" s="4" t="s">
        <v>33</v>
      </c>
      <c r="B17" s="5" t="n">
        <v>-135019</v>
      </c>
      <c r="C17" s="5" t="n">
        <v>-316343</v>
      </c>
    </row>
    <row r="18" spans="1:3">
      <c r="A18" s="4" t="s">
        <v>39</v>
      </c>
      <c r="B18" s="5" t="n">
        <v>-516</v>
      </c>
      <c r="C18" s="4" t="s">
        <v>30</v>
      </c>
    </row>
    <row r="19" spans="1:3">
      <c r="A19" s="4" t="s">
        <v>42</v>
      </c>
      <c r="B19" s="5" t="n">
        <v>72907</v>
      </c>
      <c r="C19" s="5" t="n">
        <v>3140580</v>
      </c>
    </row>
    <row r="20" spans="1:3">
      <c r="A20" s="4" t="s">
        <v>43</v>
      </c>
      <c r="B20" s="5" t="n">
        <v>63103</v>
      </c>
      <c r="C20" s="5" t="n">
        <v>99956</v>
      </c>
    </row>
    <row r="21" spans="1:3">
      <c r="A21" s="4" t="s">
        <v>114</v>
      </c>
      <c r="B21" s="5" t="n">
        <v>133454</v>
      </c>
      <c r="C21" s="5" t="n">
        <v>149787</v>
      </c>
    </row>
    <row r="22" spans="1:3">
      <c r="A22" s="4" t="s">
        <v>46</v>
      </c>
      <c r="B22" s="5" t="n">
        <v>-189330</v>
      </c>
      <c r="C22" s="5" t="n">
        <v>69715</v>
      </c>
    </row>
    <row r="23" spans="1:3">
      <c r="A23" s="4" t="s">
        <v>47</v>
      </c>
      <c r="B23" s="5" t="n">
        <v>-588464</v>
      </c>
      <c r="C23" s="5" t="n">
        <v>-338791</v>
      </c>
    </row>
    <row r="24" spans="1:3">
      <c r="A24" s="4" t="s">
        <v>115</v>
      </c>
      <c r="B24" s="5" t="n">
        <v>-1501429</v>
      </c>
      <c r="C24" s="5" t="n">
        <v>-2333145</v>
      </c>
    </row>
    <row r="25" spans="1:3">
      <c r="A25" s="3" t="s">
        <v>116</v>
      </c>
    </row>
    <row r="26" spans="1:3">
      <c r="A26" s="4" t="s">
        <v>117</v>
      </c>
      <c r="B26" s="5" t="n">
        <v>-282240</v>
      </c>
      <c r="C26" s="5" t="n">
        <v>-185336</v>
      </c>
    </row>
    <row r="27" spans="1:3">
      <c r="A27" s="4" t="s">
        <v>118</v>
      </c>
      <c r="B27" s="5" t="n">
        <v>-282240</v>
      </c>
      <c r="C27" s="5" t="n">
        <v>-185336</v>
      </c>
    </row>
    <row r="28" spans="1:3">
      <c r="A28" s="3" t="s">
        <v>119</v>
      </c>
    </row>
    <row r="29" spans="1:3">
      <c r="A29" s="4" t="s">
        <v>120</v>
      </c>
      <c r="B29" s="5" t="n">
        <v>1089822</v>
      </c>
      <c r="C29" s="5" t="n">
        <v>683986</v>
      </c>
    </row>
    <row r="30" spans="1:3">
      <c r="A30" s="4" t="s">
        <v>121</v>
      </c>
      <c r="B30" s="4" t="s">
        <v>30</v>
      </c>
      <c r="C30" s="5" t="n">
        <v>1000000</v>
      </c>
    </row>
    <row r="31" spans="1:3">
      <c r="A31" s="4" t="s">
        <v>122</v>
      </c>
      <c r="B31" s="4" t="s">
        <v>30</v>
      </c>
      <c r="C31" s="5" t="n">
        <v>-40000</v>
      </c>
    </row>
    <row r="32" spans="1:3">
      <c r="A32" s="4" t="s">
        <v>123</v>
      </c>
      <c r="B32" s="4" t="s">
        <v>30</v>
      </c>
      <c r="C32" s="5" t="n">
        <v>-1000000</v>
      </c>
    </row>
    <row r="33" spans="1:3">
      <c r="A33" s="4" t="s">
        <v>124</v>
      </c>
      <c r="B33" s="5" t="n">
        <v>-2294</v>
      </c>
      <c r="C33" s="4" t="s">
        <v>30</v>
      </c>
    </row>
    <row r="34" spans="1:3">
      <c r="A34" s="4" t="s">
        <v>125</v>
      </c>
      <c r="B34" s="5" t="n">
        <v>1087528</v>
      </c>
      <c r="C34" s="5" t="n">
        <v>643986</v>
      </c>
    </row>
    <row r="35" spans="1:3">
      <c r="A35" s="4" t="s">
        <v>126</v>
      </c>
      <c r="B35" s="5" t="n">
        <v>-696141</v>
      </c>
      <c r="C35" s="5" t="n">
        <v>-1874495</v>
      </c>
    </row>
    <row r="36" spans="1:3">
      <c r="A36" s="4" t="s">
        <v>127</v>
      </c>
      <c r="B36" s="5" t="n">
        <v>813908</v>
      </c>
      <c r="C36" s="5" t="n">
        <v>2305439</v>
      </c>
    </row>
    <row r="37" spans="1:3">
      <c r="A37" s="4" t="s">
        <v>128</v>
      </c>
      <c r="B37" s="5" t="n">
        <v>117767</v>
      </c>
      <c r="C37" s="5" t="n">
        <v>430944</v>
      </c>
    </row>
    <row r="38" spans="1:3">
      <c r="A38" s="3" t="s">
        <v>129</v>
      </c>
    </row>
    <row r="39" spans="1:3">
      <c r="A39" s="4" t="s">
        <v>130</v>
      </c>
      <c r="B39" s="5" t="n">
        <v>9995</v>
      </c>
      <c r="C39" s="5" t="n">
        <v>283</v>
      </c>
    </row>
    <row r="40" spans="1:3">
      <c r="A40" s="4" t="s">
        <v>131</v>
      </c>
      <c r="B40" s="4" t="s">
        <v>30</v>
      </c>
      <c r="C40" s="5" t="n">
        <v>30000</v>
      </c>
    </row>
    <row r="41" spans="1:3">
      <c r="A41" s="4" t="s">
        <v>132</v>
      </c>
      <c r="B41" s="7" t="n">
        <v>43526</v>
      </c>
      <c r="C41"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6:16:37Z</dcterms:created>
  <dcterms:modified xmlns:dcterms="http://purl.org/dc/terms/" xmlns:xsi="http://www.w3.org/2001/XMLSchema-instance" xsi:type="dcterms:W3CDTF">2018-08-14T06:16:37Z</dcterms:modified>
</cp:coreProperties>
</file>